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Related-Party Transactions" sheetId="22" state="visible" r:id="rId22"/>
    <sheet xmlns:r="http://schemas.openxmlformats.org/officeDocument/2006/relationships" name="Assets held for sa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counting Policies (Tables)" sheetId="26" state="visible" r:id="rId26"/>
    <sheet xmlns:r="http://schemas.openxmlformats.org/officeDocument/2006/relationships" name="Revenue Recognition (Tables)" sheetId="27" state="visible" r:id="rId27"/>
    <sheet xmlns:r="http://schemas.openxmlformats.org/officeDocument/2006/relationships" name="Inventory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Assets held for sale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Recognition (Details)" sheetId="40" state="visible" r:id="rId40"/>
    <sheet xmlns:r="http://schemas.openxmlformats.org/officeDocument/2006/relationships" name="Inventory (Details)" sheetId="41" state="visible" r:id="rId41"/>
    <sheet xmlns:r="http://schemas.openxmlformats.org/officeDocument/2006/relationships" name="Goodwill (Details)" sheetId="42" state="visible" r:id="rId42"/>
    <sheet xmlns:r="http://schemas.openxmlformats.org/officeDocument/2006/relationships" name="Debt - Summary of Credit Facili"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rivative Instruments - Summar" sheetId="47" state="visible" r:id="rId47"/>
    <sheet xmlns:r="http://schemas.openxmlformats.org/officeDocument/2006/relationships" name="Derivative Instruments - Summ_2" sheetId="48" state="visible" r:id="rId48"/>
    <sheet xmlns:r="http://schemas.openxmlformats.org/officeDocument/2006/relationships" name="Fair Value Measurements - Summa" sheetId="49" state="visible" r:id="rId49"/>
    <sheet xmlns:r="http://schemas.openxmlformats.org/officeDocument/2006/relationships" name="Shareholders' Equity (Details)" sheetId="50" state="visible" r:id="rId50"/>
    <sheet xmlns:r="http://schemas.openxmlformats.org/officeDocument/2006/relationships" name="Income Taxes (Details)" sheetId="51" state="visible" r:id="rId51"/>
    <sheet xmlns:r="http://schemas.openxmlformats.org/officeDocument/2006/relationships" name="Earnings Per Share - Summary of" sheetId="52" state="visible" r:id="rId52"/>
    <sheet xmlns:r="http://schemas.openxmlformats.org/officeDocument/2006/relationships" name="Earnings Per Share - Summary _2"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egment Reporting - Reconciliat" sheetId="56" state="visible" r:id="rId56"/>
    <sheet xmlns:r="http://schemas.openxmlformats.org/officeDocument/2006/relationships" name="Segment Reporting - Revenue fro" sheetId="57" state="visible" r:id="rId57"/>
    <sheet xmlns:r="http://schemas.openxmlformats.org/officeDocument/2006/relationships" name="Segment Reporting - Long Lived " sheetId="58" state="visible" r:id="rId58"/>
    <sheet xmlns:r="http://schemas.openxmlformats.org/officeDocument/2006/relationships" name="Related-Party Transactions (Det" sheetId="59" state="visible" r:id="rId59"/>
    <sheet xmlns:r="http://schemas.openxmlformats.org/officeDocument/2006/relationships" name="Assets held for sale - Narrativ" sheetId="60" state="visible" r:id="rId60"/>
    <sheet xmlns:r="http://schemas.openxmlformats.org/officeDocument/2006/relationships" name="Assets Held For Sale - Schedule"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0</t>
        </is>
      </c>
      <c r="C8" s="4" t="inlineStr">
        <is>
          <t xml:space="preserve"> </t>
        </is>
      </c>
    </row>
    <row r="9">
      <c r="A9" s="4" t="inlineStr">
        <is>
          <t>Entity Registrant Name</t>
        </is>
      </c>
      <c r="B9" s="4" t="inlineStr">
        <is>
          <t>The Vita Coco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13156</t>
        </is>
      </c>
      <c r="C11" s="4" t="inlineStr">
        <is>
          <t xml:space="preserve"> </t>
        </is>
      </c>
    </row>
    <row r="12">
      <c r="A12" s="4" t="inlineStr">
        <is>
          <t>Entity Address, Address Line One</t>
        </is>
      </c>
      <c r="B12" s="4" t="inlineStr">
        <is>
          <t>250 Park Avenue South</t>
        </is>
      </c>
      <c r="C12" s="4" t="inlineStr">
        <is>
          <t xml:space="preserve"> </t>
        </is>
      </c>
    </row>
    <row r="13">
      <c r="A13" s="4" t="inlineStr">
        <is>
          <t>Entity Address, Address Line Two</t>
        </is>
      </c>
      <c r="B13" s="4" t="inlineStr">
        <is>
          <t>Seven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076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6246698</v>
      </c>
    </row>
    <row r="30">
      <c r="A30" s="4" t="inlineStr">
        <is>
          <t>Entity Central Index Key</t>
        </is>
      </c>
      <c r="B30" s="4" t="inlineStr">
        <is>
          <t>000148298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in accordance with U.S. GAAP. Principles of Consolidation The condensed consolidated financial statements include all the accounts of the wholly-owned subsidiaries. All intercompany accounts and transactions have been eliminated in consolidation. 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0% and 56% of total net sales for the three months ended March 31, 2023 and 2022, respectively. In addition, the two customers in aggregate also accounted for 43% and 39% of total accounts receivable as of March 31, 2023 and December 31, 2022, respectively. The Company has not experienced credit issues with these customers. Recently Adopted Accounting Pronouncements In June 2016, the Financial Accounting Standards Board ("FASB") issued ASU 2016-13, Financial Instruments - Credit Losses (Topic 326): Measurement of Credit Losses on Financial Instruments ( "ASU 2016-13" ).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2023 are presented under ASC 326 methodology, while prior period amounts continue to be reported in accordance with previously applicable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 As a company with less than $1.235 billion of revenue during the last fiscal year, the Company qualifies as an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This product category consists of all private label product offerings, which includes coconut water and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This product category consists of all other products, which includes Runa, Ever &amp; Ever and PWR LIFT product offerings and Vita Coco product extensions beyond coconut water,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Three Months Ended March 31, 2023 Americas International Consolidated Vita Coco Coconut Water $ 69,138 $ 9,558 $ 78,696 Private Label 25,050 2,666 27,716 Other 2,584 763 3,347 Total $ 96,772 $ 12,987 $ 109,759 Three Months Ended March 31, 2022 Americas International Consolidated Vita Coco Coconut Water $ 58,855 $ 8,349 $ 67,204 Private Label 23,080 2,765 25,845 Other 2,676 723 3,399 Total $ 84,611 $ 11,837 $ 96,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s of the following: March 31, December 31, Raw materials and packaging $ 4,956 $ 5,771 Finished goods 59,225 78,344 Inventory $ 64,181 $ 84,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Goodwill, net consist of the following: March 31, December 31, Goodwill $ 7,791 $ 7,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table below details the outstanding balances on the Company’s credit facility and notes payable as of March 31, 2023 and December 31, 2022: March 31, December 31, Notes payable Vehicle loans 43 48 $ 43 $ 48 Current 21 23 Non-current $ 22 25 2020 Credit Facility In May 2020, the Company entered into the five-year credit facility ("2020 Credit Facility") with Wells Fargo Bank, National Association ("Wells Fargo") consisting of a revolving line of credit, which currently provides for committed borrowings of $60,000. As of March 31, 2023 and December 31, 2022, the Company had no outstanding borrowings under its 2020 Credit Facility. The 2020 Credit Facility is collateralized by substantially all of the Company’s assets. In December 2022, the Company amended the 2020 Credit Facility to transition the interest rate from reference to the London Interbank Offered Rate ("LIBOR") to the Secured Overnight Financing Rate ("SOFR"). Borrowings on the 2020 Credit Facility bear interest at rates based on either: 1) a fluctuating rate per annum determined to be the sum of Daily Simple SOFR plus a spread defined in the credit agreement (the "Spread") or 2) a fixed rate per annum determined to be the sum of the Term SOFR plus the Spread. The Spread ranges from 1.00% to 1.75%, which is based on the Company’s leverage ratio (as defined in the credit agreement) for the immediately preceding fiscal quarter as defined in the credit agreement. In addition, the Company is currently subject to an unused commitment fee ranging from 0.10% and 0.20% on the unused amount of the line of credit, with the rate being based on the Company’s leverage ratio (as defined in the credit agreement). The borrowings made before the December 2022 amendment bore interest at rates based on either: 1) LIBOR or 2) a specified base rate (determined by reference to the greatest of the prime rate published by Wells Fargo, the federal funds effective rate plus 1.5% and one-month LIBOR plus 1.5%), as selected periodically by the Company. The LIBOR-based loans bore interest at LIBOR plus the Spread. The unused commitment fee prior to amendment was the same. The maturity date on the 2020 Credit Facility is May 12, 2026. Interest expense and unused commitment fee for the 2020 Credit Facility amounted to $15 and $26 for the three months ended March 31, 2023 and 2022, respectively.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March 31, 2023, the Company was compliant with al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Company may engage in various litigation matters in the ordinary course of business. The Company intends to vigorously defend itself in such matters, based upon the advice of legal counsel, and is of the opinion that the resolution of these matters will not have a material effect on the condensed consolidated financial statements. For any cases for which management believes that it is probable that it will incur a loss and the amount of such loss can be reasonably estimated, a provision for legal settlements will be recorded. As of March 31, 2023 and December 31, 2022, the Company has not recorded any liabilities relating to legal settlement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Three Months Ended March 31, March 31, December 31, 2023 2022 Customer A 26 % 33 % 23 % 16 % Customer B 24 % 23 % 20 % 23 % One of the customers acquired less than 5% ownership in the Company upon consummation of the IPO. The same customer also vested in 100,000 restricted stock awards during the period ended March 31, 2023 as discussed in Note 10, Stockholders' Equity. The customer continues to hold less than 5% ownership in the Company as of March 31, 2023. Major Suppliers —The Company’s suppliers that accounted for 10% or more of the Company’s purchases were as follows: Three Months Ended March 31, 2023 2022 Supplier A 17 % 6 % Supplier B 15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s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March 31, 2023 and December 31, 2022, the Company did not have any derivative instruments that it had designated as fair value or cash flow hedges. The Company is subject to the following currency risks: Inventory Purchases from Brazilian, Malaysian and Thai Manufacturers —In order to mitigate the currency risk on inventory purchases from its Brazilian, Malaysian and Thai manufacturers, which are settled in Brazilian Real ("BRL"), Malaysian Ringgit ("MYR") and Thai Baht ("THB"), the Company's subsidiary, All Market Singapore Pte. Ltd. ("AMS"), enters a series of forward currency swaps to buy BRL, MYR and THB. Intercompany Transactions Between AME and AMS —In order to mitigate the currency risk on intercompany transactions between AME and AMS, AMS enters into foreign currency swaps to sell British Pounds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densed consolidated balance sheets consist of the following at: March 31, 2023 Derivatives not designated as Notional Fair Balance Sheet Location Assets Foreign currency exchange contracts Receive USD/pay GBP $ 25,820 $ 357 Derivative assets Receive BRL/sell USD 49,619 4,200 Derivative assets Receive USD/pay CAD 4,625 134 Derivative assets Receive THB/sell USD 24,253 78 Derivative assets Liabilities Foreign currency exchange contracts Receive USD/pay EUR $ 2,308 $ (21) Derivative liabilities December 31, 2022 Derivatives not designated as Notional Fair Balance Sheet Location Assets Foreign currency exchange contracts Receive USD/pay GBP $ 23,702 $ 1,104 Derivative assets Receive BRL/sell USD 46,301 2,314 Derivative assets Receive USD/pay CAD 4,819 188 Derivative assets Liabilities Foreign currency exchange contracts Receive USD/pay EUR $ 604 $ (7) Derivative liabilities Receive THB/sell USD 21,990 (64) Derivative liabilities The amount and location of realized and unrealized gains and losses of the derivative instruments in the condensed consolidated statements of operations for the three months ended March 31, 2023 and 2022 are as follows: Three Months Ended March 31, 2023 2022 Unrealized gain/(loss) on derivative instruments $ 1,213 $ 8,706 Location Unrealized gain/(loss) Unrealized gain/(loss) Foreign currency gain / (loss) $ 1,071 $ 85 Location Foreign currency Foreign currency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Level 1 —Quoted market prices in active markets for identical assets or liabilities. Level 2 —Observable inputs other than Level 1 prices, such as quoted prices for similar assets or liabilities, quoted market pric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The Company’s valuation methodology for forward currency swap contracts is based upon third-party institution data. Contingent Consideration Liability —The Company utilized a probability weighted scenario-based model to determine the fair value of the contingent consideration. The term of the remeasurement period for the contingent consideration ended in December 2022, resulting in no contingent payment as the revenue growth was not achieved. The Company’s fair value hierarchy for those assets (liabilities) measured at fair value on a recurring basis at March 31, 2023 and December 31, 2022, is as follows: Level 1 Level 2 Level 3 Total Forward Currency Contingent March 31, 2023 $ — $ 4,748 $ — $ 4,748 December 31, 2022 $ — $ 3,535 $ — $ 3,535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and Treasury Stock —Each share of common stock entitles its holder to one vote on matters required to be voted on by the stockholders of the Company and to receive dividends, when and if declared by the Company’s Board of Directors. As of March 31, 2023 and December 31, 2022, the Company held 6,206,200 shares in treasury stock. As of March 31, 2023 and December 31, 2022, the Company had 2,830,443 and 2,898,930 shares, respectively, of common stock available for issuance upon the conversion of outstanding stock awards under the 2021 Incentive Award Plan ("2021 Plan"). Warrants —All service and exit warrants expired as of December 31, 2021. As such, there was no warrant activity for the three months ended March 31, 2023. Stock-based Compensation —The stockholders of the Company approved the adoption of the Company’s 2014 Stock Option and Restricted Stock Plan (the “2014 Plan”). The 2014 Plan allowed for a maximum of 8% of the sum of the Available Equity defined as the sum of (i) the total then outstanding shares of common shares and (ii) all available stock options (i.e., granted and outstanding stock options and stock options not yet granted). Under the terms of the 2014 Plan, the Company could grant employees, directors, and consultants stock options and restricted stock awards and had the authority to establish the specific terms of each award, including exercise price, expiration, and vesting. Only stock options were granted under the 2014 Plan. Generally, stock options issued pursuant to the 2014 Plan contain exercise prices no less than the fair value of the Company’s common stock on the date of grant and have a ten-year contractual term. The stockholders of the Company approved the adoption of the 2021 Plan, which was effective after the closing of the Company's initial public offering completed in October 2021. On and after closing of the offering and the effectiveness of the 2021 Plan, no further grants have been made under the 2014 Plan. The Company recognized stock-based compensation expense of $1,297 and $2,078 for the three months ended March 31, 2023 and 2022, respectively, in selling, general, and administrative expenses ("SG&amp;A"). For the restricted stock units ("RSUs") previously granted to a major customer, $865 and $308 was recognized for the three months ended March 31, 2023 and 2022, respectively, as stock-based sales incentive based on guidance in ASC 606 and reflected as a reduction in the transaction price revenue. Option Awards with Service-based Vesting Conditions Most of the stock option awards granted under the 2014 and 2021 Plans vest based on continuous service. The options awarded to the employees have differing vesting schedules as specified in each grant agreement. There were 271,665 new service-based stock option awards granted during the three months ended March 31, 2023. Exercises of stock options during the three months ended March 31, 2023 are disclosed in the Condensed Consolidated Statements of Non-controlling Interests and Stockholders' Equity. Option Awards with Performance and Market-based Vesting Conditions During the three months ended March 31, 2022, certain awards that contained performance-based vesting condition were modified. The modification adjusted the performance condition to allow for 50% of the performance awards to meet the criteria to vest, and no other terms were modified. Since it did not affect any terms that would affect the fair value, and only the number of awards, it is considered an improbable-to-probable modification. The impact of the modification was not material. There were 412,341 new stock option awards granted during the three months ended March 31, 2023 with performance-based vesting conditions, subject to achievement of various performance goals by the end of 2025 and 2026, specifically net sales growth and Adjusted EBITDA targets. Service &amp; Performance based Restricted Stock and Restricted Stock Unit Awards ("RSUs") Restricted stock and RSUs were granted under the 2021 Incentive Award Plan and primarily vest based on continuous service. The RSUs with service-based vesting condition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and (ii) the first anniversary of the date of grant. During the three months ended March 31, 2022, the Company also granted RSUs that contained performance-based vesting conditions, subject to achievement of various performance goals by the end of 2025 and 2026, specifically net sales growth and Adjusted EBITDA targets. Also included in these awards are $3 million of shares of restricted common stock granted at the time of the initial public offering to entities affiliated with a significant customer, at a price per share granted at the initial public offering price per share of $15.00, or 200,000 restricted shares, in connection with an amendment to extend the distributor agreement term to June 10, 2026. Since the distribution agreement has not been terminated by either party for cause as of March 31, 2023, 50% of the shares were released on March 31, 2023. Assuming the distribution agreement is not terminated by either party for cause, the remaining 50% will be released on March 31, 2024. The grant was accounted for as a stock-based sales incentive based on guidance in ASC 606 and is reflected as a reduction in the transaction price of revenue on the basis of the grant-date fair-value measure in accordance with the stock compensation guidance in ASC 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 recorded $1,821 and $620, respectively, in income tax expense in its condensed consolidated statements of operations. In assessing the recoverability of its deferred tax assets, the Company continually evaluates all available positive and negative evidence to assess the amount of deferred tax assets for which it is more likely than not to realize a benefit. For any deferred tax asset in excess of the amount for which it is more likely than not that the Company will realize a benefit, the Company establishes a valuation allowance. As of March 31, 2023 and December 31, 2022, there was a $144 liability for income tax uncertainties recorded in the Company's consolidated balance sheets. The Company recognized no interest and penalties related to income tax uncertainties in its consolidated balance sheets or consolidated statement of operations for the three months ended March 31, 2023 and 2022. The Company is subject to income tax examinations by the IRS and various state and local jurisdictions for the open tax years between December 31, 2019 an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80</v>
      </c>
      <c r="C3" s="6" t="n">
        <v>19629</v>
      </c>
    </row>
    <row r="4">
      <c r="A4" s="4" t="inlineStr">
        <is>
          <t>Accounts receivable, net of allowance of $3,880 at March 31, 2023, and $2,898 at December 31, 2022</t>
        </is>
      </c>
      <c r="B4" s="5" t="n">
        <v>63189</v>
      </c>
      <c r="C4" s="5" t="n">
        <v>43350</v>
      </c>
    </row>
    <row r="5">
      <c r="A5" s="4" t="inlineStr">
        <is>
          <t>Inventory</t>
        </is>
      </c>
      <c r="B5" s="5" t="n">
        <v>64181</v>
      </c>
      <c r="C5" s="5" t="n">
        <v>84115</v>
      </c>
    </row>
    <row r="6">
      <c r="A6" s="4" t="inlineStr">
        <is>
          <t>Supplier advances, current</t>
        </is>
      </c>
      <c r="B6" s="5" t="n">
        <v>1393</v>
      </c>
      <c r="C6" s="5" t="n">
        <v>1534</v>
      </c>
    </row>
    <row r="7">
      <c r="A7" s="4" t="inlineStr">
        <is>
          <t>Derivative assets</t>
        </is>
      </c>
      <c r="B7" s="5" t="n">
        <v>4769</v>
      </c>
      <c r="C7" s="5" t="n">
        <v>3606</v>
      </c>
    </row>
    <row r="8">
      <c r="A8" s="4" t="inlineStr">
        <is>
          <t>Asset held for sale</t>
        </is>
      </c>
      <c r="B8" s="5" t="n">
        <v>503</v>
      </c>
      <c r="C8" s="5" t="n">
        <v>503</v>
      </c>
    </row>
    <row r="9">
      <c r="A9" s="4" t="inlineStr">
        <is>
          <t>Prepaid expenses and other current assets</t>
        </is>
      </c>
      <c r="B9" s="5" t="n">
        <v>21870</v>
      </c>
      <c r="C9" s="5" t="n">
        <v>22181</v>
      </c>
    </row>
    <row r="10">
      <c r="A10" s="4" t="inlineStr">
        <is>
          <t>Total current assets</t>
        </is>
      </c>
      <c r="B10" s="5" t="n">
        <v>184985</v>
      </c>
      <c r="C10" s="5" t="n">
        <v>174918</v>
      </c>
    </row>
    <row r="11">
      <c r="A11" s="4" t="inlineStr">
        <is>
          <t>Property and equipment, net</t>
        </is>
      </c>
      <c r="B11" s="5" t="n">
        <v>2358</v>
      </c>
      <c r="C11" s="5" t="n">
        <v>2076</v>
      </c>
    </row>
    <row r="12">
      <c r="A12" s="4" t="inlineStr">
        <is>
          <t>Goodwill</t>
        </is>
      </c>
      <c r="B12" s="5" t="n">
        <v>7791</v>
      </c>
      <c r="C12" s="5" t="n">
        <v>7791</v>
      </c>
    </row>
    <row r="13">
      <c r="A13" s="4" t="inlineStr">
        <is>
          <t>Supplier advances</t>
        </is>
      </c>
      <c r="B13" s="5" t="n">
        <v>4056</v>
      </c>
      <c r="C13" s="5" t="n">
        <v>4360</v>
      </c>
    </row>
    <row r="14">
      <c r="A14" s="4" t="inlineStr">
        <is>
          <t>Deferred tax assets, net</t>
        </is>
      </c>
      <c r="B14" s="5" t="n">
        <v>4259</v>
      </c>
      <c r="C14" s="5" t="n">
        <v>4256</v>
      </c>
    </row>
    <row r="15">
      <c r="A15" s="4" t="inlineStr">
        <is>
          <t>Right-of-use asset</t>
        </is>
      </c>
      <c r="B15" s="5" t="n">
        <v>2407</v>
      </c>
      <c r="C15" s="5" t="n">
        <v>2679</v>
      </c>
    </row>
    <row r="16">
      <c r="A16" s="4" t="inlineStr">
        <is>
          <t>Other assets</t>
        </is>
      </c>
      <c r="B16" s="5" t="n">
        <v>1720</v>
      </c>
      <c r="C16" s="5" t="n">
        <v>1677</v>
      </c>
    </row>
    <row r="17">
      <c r="A17" s="4" t="inlineStr">
        <is>
          <t>Total assets</t>
        </is>
      </c>
      <c r="B17" s="5" t="n">
        <v>207576</v>
      </c>
      <c r="C17" s="5" t="n">
        <v>197757</v>
      </c>
    </row>
    <row r="18">
      <c r="A18" s="3" t="inlineStr">
        <is>
          <t>Current liabilities:</t>
        </is>
      </c>
      <c r="B18" s="4" t="inlineStr">
        <is>
          <t xml:space="preserve"> </t>
        </is>
      </c>
      <c r="C18" s="4" t="inlineStr">
        <is>
          <t xml:space="preserve"> </t>
        </is>
      </c>
    </row>
    <row r="19">
      <c r="A19" s="4" t="inlineStr">
        <is>
          <t>Accounts payable</t>
        </is>
      </c>
      <c r="B19" s="5" t="n">
        <v>16546</v>
      </c>
      <c r="C19" s="5" t="n">
        <v>15910</v>
      </c>
    </row>
    <row r="20">
      <c r="A20" s="4" t="inlineStr">
        <is>
          <t>Accrued expenses and other current liabilities</t>
        </is>
      </c>
      <c r="B20" s="5" t="n">
        <v>39077</v>
      </c>
      <c r="C20" s="5" t="n">
        <v>38342</v>
      </c>
    </row>
    <row r="21">
      <c r="A21" s="4" t="inlineStr">
        <is>
          <t>Notes payable, current</t>
        </is>
      </c>
      <c r="B21" s="5" t="n">
        <v>21</v>
      </c>
      <c r="C21" s="5" t="n">
        <v>23</v>
      </c>
    </row>
    <row r="22">
      <c r="A22" s="4" t="inlineStr">
        <is>
          <t>Derivative liabilities</t>
        </is>
      </c>
      <c r="B22" s="5" t="n">
        <v>21</v>
      </c>
      <c r="C22" s="5" t="n">
        <v>71</v>
      </c>
    </row>
    <row r="23">
      <c r="A23" s="4" t="inlineStr">
        <is>
          <t>Total current liabilities</t>
        </is>
      </c>
      <c r="B23" s="5" t="n">
        <v>55665</v>
      </c>
      <c r="C23" s="5" t="n">
        <v>54346</v>
      </c>
    </row>
    <row r="24">
      <c r="A24" s="4" t="inlineStr">
        <is>
          <t>Credit facility</t>
        </is>
      </c>
      <c r="B24" s="5" t="n">
        <v>0</v>
      </c>
      <c r="C24" s="5" t="n">
        <v>0</v>
      </c>
    </row>
    <row r="25">
      <c r="A25" s="4" t="inlineStr">
        <is>
          <t>Notes payable, non-current</t>
        </is>
      </c>
      <c r="B25" s="5" t="n">
        <v>22</v>
      </c>
      <c r="C25" s="5" t="n">
        <v>25</v>
      </c>
    </row>
    <row r="26">
      <c r="A26" s="4" t="inlineStr">
        <is>
          <t>Other long-term liabilities</t>
        </is>
      </c>
      <c r="B26" s="5" t="n">
        <v>2223</v>
      </c>
      <c r="C26" s="5" t="n">
        <v>2293</v>
      </c>
    </row>
    <row r="27">
      <c r="A27" s="4" t="inlineStr">
        <is>
          <t>Total liabilities</t>
        </is>
      </c>
      <c r="B27" s="5" t="n">
        <v>57910</v>
      </c>
      <c r="C27" s="5" t="n">
        <v>56664</v>
      </c>
    </row>
    <row r="28">
      <c r="A28" s="3" t="inlineStr">
        <is>
          <t>Stockholders’ equity:</t>
        </is>
      </c>
      <c r="B28" s="4" t="inlineStr">
        <is>
          <t xml:space="preserve"> </t>
        </is>
      </c>
      <c r="C28" s="4" t="inlineStr">
        <is>
          <t xml:space="preserve"> </t>
        </is>
      </c>
    </row>
    <row r="29">
      <c r="A29" s="4" t="inlineStr">
        <is>
          <t>Common stock, $0.01 par value; 500,000,000 shares authorized; 62,411,033 and 62,225,250 shares issued at March 31, 2023 and December 31, 2022, respectively; 56,204,833 and 56,019,050 shares outstanding at March 31, 2023 and December 31, 2022, respectively</t>
        </is>
      </c>
      <c r="B29" s="5" t="n">
        <v>624</v>
      </c>
      <c r="C29" s="5" t="n">
        <v>622</v>
      </c>
    </row>
    <row r="30">
      <c r="A30" s="4" t="inlineStr">
        <is>
          <t>Additional paid-in capital</t>
        </is>
      </c>
      <c r="B30" s="5" t="n">
        <v>147973</v>
      </c>
      <c r="C30" s="5" t="n">
        <v>145210</v>
      </c>
    </row>
    <row r="31">
      <c r="A31" s="4" t="inlineStr">
        <is>
          <t>Retained earnings</t>
        </is>
      </c>
      <c r="B31" s="5" t="n">
        <v>60818</v>
      </c>
      <c r="C31" s="5" t="n">
        <v>55183</v>
      </c>
    </row>
    <row r="32">
      <c r="A32" s="4" t="inlineStr">
        <is>
          <t>Accumulated other comprehensive loss</t>
        </is>
      </c>
      <c r="B32" s="5" t="n">
        <v>-821</v>
      </c>
      <c r="C32" s="5" t="n">
        <v>-994</v>
      </c>
    </row>
    <row r="33">
      <c r="A33" s="4" t="inlineStr">
        <is>
          <t>Treasury stock, 6,206,200 shares at cost as of March 31, 2023, and December 31, 2022</t>
        </is>
      </c>
      <c r="B33" s="5" t="n">
        <v>-58928</v>
      </c>
      <c r="C33" s="5" t="n">
        <v>-58928</v>
      </c>
    </row>
    <row r="34">
      <c r="A34" s="4" t="inlineStr">
        <is>
          <t>Total stockholders’ equity attributable to The Vita Coco Company, Inc.</t>
        </is>
      </c>
      <c r="B34" s="5" t="n">
        <v>149666</v>
      </c>
      <c r="C34" s="5" t="n">
        <v>141093</v>
      </c>
    </row>
    <row r="35">
      <c r="A35" s="4" t="inlineStr">
        <is>
          <t>Total liabilities and stockholders’ equity</t>
        </is>
      </c>
      <c r="B35" s="6" t="n">
        <v>207576</v>
      </c>
      <c r="C35" s="6" t="n">
        <v>197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March 31, 2023 2022 Numerator: Net income $ 6,705 $ 2,227 Denominator: Weighted-average number of common shares used in earnings per share—basic 56,046,904 55,561,896 Effect of conversion of stock awards 1,304,501 138,492 Weighted-average number of common shares used in earnings per share—diluted 57,351,405 55,700,388 Earnings per share—basic $ 0.12 $ 0.04 Earnings per share—diluted $ 0.12 $ 0.04 The following potentially dilutive securities, prior to the use of the treasury stock method, have been excluded from the computation of diluted weighted-average number of common shares outstanding, as they would be anti-dilutive: Three months ended March 31, 2023 2022 Options to purchase common stock 1,067,435 2,366,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mpany has two operating and reportable segments: • Americas—The Americas segment is comprised primarily of the US and Canada, and derives its revenues from the marketing and distribution of various coconut water and non-coconut water products (e.g., coconut oil and milk). The Company’s Guayusa leaf products (Runa), aluminum bottle canned water (Ever and Ever), and protein infused fitness drink (PWR LIFT) are marketed only in the Americas segment. • International—The International segment is comprised primarily of Europe, Middle East, and Asia Pacific, which includes the Company’s procurement arm and derives its revenues from the marketing and distribution of various coconut water and non-coconut water products. The Company’s Chief Executive Officer is the chief operating decision maker and evaluates segment performance primarily based on net sales and gross profit. All intercompany transactions between the segments have been eliminated. Information about the Company’s operations by operating segment as of March 31, 2023 and 2022 and for the three months ended March 31, 2023 and 2022 is as follows: Three Months Ended March 31, 2023 2022 Net sales $ 109,759 $ 96,448 Americas 96,772 84,611 International 12,987 11,837 Gross profit $ 33,661 $ 19,063 Americas 29,150 16,296 International 4,511 2,767 As of March 31, As of December 31, 2023 2022 Total segment assets $ 207,576 $ 197,757 Americas 160,971 156,588 International 46,605 41,169 Three Months Ended March 31, Reconciliation 2023 2022 Total gross profit $ 33,661 $ 19,063 Less: Selling, general, and administrative expenses 26,957 24,801 Income (loss) from operations 6,704 (5,738) Less: Unrealized gain/(loss) on derivative instruments 1,213 8,706 Foreign currency gain/(loss) 611 (101) Interest income 13 7 Interest expense (15) (27) Income before income taxes 8,526 2,847 Geographic Data: The following table provides information related to the Company’s net sales by country, which is presented on the basis of the location that revenue from customers is recorded: Three Months Ended March 31, 2023 2022 United States $ 90,513 $ 84,611 All other countries(1) 19,246 11,837 Net sales $ 109,759 $ 96,448 ___________ (1) No individual country is greater than 10% of total net sales for the three months ended March 31, 2023 and 2022. The following table provides information related to the Company’s property and equipment, net by country: March 31, December 31, United States $ 679 $ 683 Ecuador 503 503 Singapore 1,522 1,288 All other countries(1) 157 105 Property and equipment, net $ 2,861 $ 2,579 ___________ (1) No individual country is greater than 10% of total property and equipment, net as of March 31, 2023 an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RELATED-PARTY TRANSACTIONS Director Nominee Agreements - On May 24, 2022, two members of the Board of Directors appointed under the Investor Rights Agreement by Verlinvest Beverages SA, a stockholder of the Company, entered into nominee agreements instructing the Company to pay all cash and equity compensation earned in connection with their board of director services to Verlinvest Beverages SA. Based on the aforementioned nominee agreements, RSUs granted to these two directors will be held by them as nominees for Verlinvest Beverages SA and, upon vesting of the RSUs, the shares will be transferred to Verlinvest Beverages SA. The nominee agreements are primarily between the directors and Verlinvest Beverages SA. The Company is a party to this arrangement solely to agree to the manner in which it would satisfy the compensation obligations to these directors. As of March 31, 2023 and December 31, 2022, there is only one current member of the Board of Directors that is subject to this nominee agreement. Distribution Agreement with Shareholder —On October 1, 2019, the Company entered into a distribution agreement with one of its stockholders who holds over 5% ownership in the Company, which extended through December 31, 2022 and has been continued upon the mutual agreement of each party. The distribution agreement granted the stockholder the right to sell, resell, and distribute designated products supplied by the Company within a specified territory. The amount of revenue recognized related to this distribution agreement was $1,590 and $1,332 for the three months ended March 31, 2023 and 2022, respectively. The amounts due from the stockholder in Accounts Receivable, net were $1,248 and $753 as of March 31, 2023 and December 31, 2022, respectively. Amounts payable to the stockholder in Accounts payable were $0 and $38 as of March 31, 2023 and December 31, 2022 respectively. Related to this distribution arrangement, the Company and the stockholder have a service agreement where the Company shares in the compensation costs of the stockholder’s employee managing the China market. The Company recorded $54 and $39 for the three months ended March 31, 2023 and 2022, respectively, in SG&amp;A for this servic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Assets held for sale</t>
        </is>
      </c>
      <c r="B4" s="4" t="inlineStr">
        <is>
          <t>Asset held for sale The asset group held for sale consists of a farm in Ecuador which was the source of Guayusa leaves for our Runa products. Since the Company is able to source Guayusa through alternative means to produce the Runa products, as of September 30, 2022, the Company committed to a plan for disposal through sale. The Company performed a fair value assessment on the asset group held for sale consisting of land, a production plant, equipment and inventory. The Company obtained a valuation of the assets and adjusted the carrying amount down to their fair value less costs to sell, which resulted in a $619 impairment loss recorded in SG&amp;A during the third quarter of 2022. The remaining carrying amount as of March 31, 2023 and December 31, 2022 is listed below. These assets held for sale do not qualify for discontinued operations reporting. Asset held for sale Amount Land $5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2, 2023, the Company filed a Form S-3 shelf registration statement with the U.S. Securities and Exchange Commission. Under the shelf registration statement, the Company may offer and sell up to $200.0 million in the aggregate of the securities identified in the filing, and the selling security holders may offer and sell up to 26,585,104 shares in the aggregate of common stock, in each case from time to time in one or more offerings. The registration statement has not yet been declared effective and no shares may be offered or sold under the registration statement until it becomes effec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in accordance with U.S. GAAP.</t>
        </is>
      </c>
    </row>
    <row r="5">
      <c r="A5" s="4" t="inlineStr">
        <is>
          <t>Principles of Consolidation</t>
        </is>
      </c>
      <c r="B5" s="4" t="inlineStr">
        <is>
          <t>Principles of Consolidation The condensed consolidated financial statements include all the accounts of the wholly-owned subsidiaries. All intercompany accounts and transactions have been eliminated in consolidation.</t>
        </is>
      </c>
    </row>
    <row r="6">
      <c r="A6" s="4" t="inlineStr">
        <is>
          <t>Use of Estimates</t>
        </is>
      </c>
      <c r="B6" s="4" t="inlineStr">
        <is>
          <t>Use of Estimates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densed consolidated financial statements relate to share-based compensation, assessing long-lived assets for impairment, estimating the net realizable value of inventories, the determination of accounts receivables reserve, assessing goodwill for impairment, the determination of the value of trade promotions, and assessing the realizability of deferred income taxes. Actual results could differ from those estimates.</t>
        </is>
      </c>
    </row>
    <row r="7">
      <c r="A7" s="4" t="inlineStr">
        <is>
          <t>Concentration of Credit Risk</t>
        </is>
      </c>
      <c r="B7" s="4" t="inlineStr">
        <is>
          <t>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institutions, which may include banks, financial institutions, and investment firms, and invest daily or reserve operating cash in money market funds, government securities, bank obligations, municipal securities or other investment vehicles with short-term maturities. Substantially all of the Company’s customers are either wholesalers or retailers of beverages. A material default in payment, a material reduction in purchases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in aggregate represented 50% and 56% of total net sales for the three months ended March 31, 2023 and 2022, respectively. In addition, the two customers in aggregate also accounted for 43% and 39% of total accounts receivable as of March 31, 2023 and December 31, 2022, respectively. The Company has not experienced credit issues with these customers.</t>
        </is>
      </c>
    </row>
    <row r="8">
      <c r="A8" s="4" t="inlineStr">
        <is>
          <t>Recently Adopted Accounting Pronouncements and Recently Issued Accounting Pronouncements</t>
        </is>
      </c>
      <c r="B8" s="4" t="inlineStr">
        <is>
          <t>Recently Adopted Accounting Pronouncements In June 2016, the Financial Accounting Standards Board ("FASB") issued ASU 2016-13, Financial Instruments - Credit Losses (Topic 326): Measurement of Credit Losses on Financial Instruments ( "ASU 2016-13" ).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i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2023 are presented under ASC 326 methodology, while prior period amounts continue to be reported in accordance with previously applicable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 As a company with less than $1.235 billion of revenue during the last fiscal year, the Company qualifies as an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Accounts Receivable, Allowance for Credit Loss</t>
        </is>
      </c>
      <c r="B4" s="4" t="inlineStr">
        <is>
          <t xml:space="preserve">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net revenue by product type and reportable segment: Three Months Ended March 31, 2023 Americas International Consolidated Vita Coco Coconut Water $ 69,138 $ 9,558 $ 78,696 Private Label 25,050 2,666 27,716 Other 2,584 763 3,347 Total $ 96,772 $ 12,987 $ 109,759 Three Months Ended March 31, 2022 Americas International Consolidated Vita Coco Coconut Water $ 58,855 $ 8,349 $ 67,204 Private Label 23,080 2,765 25,845 Other 2,676 723 3,399 Total $ 84,611 $ 11,837 $ 96,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 xml:space="preserve">Inventory consists of the following: March 31, December 31, Raw materials and packaging $ 4,956 $ 5,771 Finished goods 59,225 78,344 Inventory $ 64,181 $ 84,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t>
        </is>
      </c>
      <c r="B4" s="4" t="inlineStr">
        <is>
          <t xml:space="preserve">Goodwill, net consist of the following: March 31, December 31, Goodwill $ 7,791 $ 7,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880000</v>
      </c>
      <c r="C3" s="6" t="n">
        <v>2898000</v>
      </c>
    </row>
    <row r="4">
      <c r="A4" s="4" t="inlineStr">
        <is>
          <t>Common stock, par value (in dollars per share)</t>
        </is>
      </c>
      <c r="B4" s="7" t="n">
        <v>0.01</v>
      </c>
      <c r="C4" s="7" t="n">
        <v>0.01</v>
      </c>
    </row>
    <row r="5">
      <c r="A5" s="4" t="inlineStr">
        <is>
          <t>Common stock, shares authorized (in shares)</t>
        </is>
      </c>
      <c r="B5" s="5" t="n">
        <v>500000000</v>
      </c>
      <c r="C5" s="5" t="n">
        <v>500000000</v>
      </c>
    </row>
    <row r="6">
      <c r="A6" s="4" t="inlineStr">
        <is>
          <t>Common stock, shares issued (in shares)</t>
        </is>
      </c>
      <c r="B6" s="5" t="n">
        <v>62411033</v>
      </c>
      <c r="C6" s="5" t="n">
        <v>62225250</v>
      </c>
    </row>
    <row r="7">
      <c r="A7" s="4" t="inlineStr">
        <is>
          <t>Common stock, shares outstanding (in shares)</t>
        </is>
      </c>
      <c r="B7" s="5" t="n">
        <v>56204833</v>
      </c>
      <c r="C7" s="5" t="n">
        <v>56019050</v>
      </c>
    </row>
    <row r="8">
      <c r="A8" s="4" t="inlineStr">
        <is>
          <t>Treasury stock (in shares)</t>
        </is>
      </c>
      <c r="B8" s="5" t="n">
        <v>6206200</v>
      </c>
      <c r="C8" s="5" t="n">
        <v>6206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Credit Facility and Notes Payable</t>
        </is>
      </c>
      <c r="B4" s="4" t="inlineStr">
        <is>
          <t xml:space="preserve">The table below details the outstanding balances on the Company’s credit facility and notes payable as of March 31, 2023 and December 31, 2022: March 31, December 31, Notes payable Vehicle loans 43 48 $ 43 $ 48 Current 21 23 Non-current $ 22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ncentration of Risk, by Risk Factor</t>
        </is>
      </c>
      <c r="B4" s="4" t="inlineStr">
        <is>
          <t>The Company’s customers that accounted for 10% or more of total net sales and total accounts receivable were as follows: Net sales Accounts receivable Three Months Ended March 31, March 31, December 31, 2023 2022 Customer A 26 % 33 % 23 % 16 % Customer B 24 % 23 % 20 % 23 % Three Months Ended March 31, 2023 2022 Supplier A 17 % 6 % Supplier B 15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Notional Amount and Fair Value of All Outstanding Derivative Instruments</t>
        </is>
      </c>
      <c r="B4" s="4" t="inlineStr">
        <is>
          <t>The notional amount and fair value of all outstanding derivative instruments in the condensed consolidated balance sheets consist of the following at: March 31, 2023 Derivatives not designated as Notional Fair Balance Sheet Location Assets Foreign currency exchange contracts Receive USD/pay GBP $ 25,820 $ 357 Derivative assets Receive BRL/sell USD 49,619 4,200 Derivative assets Receive USD/pay CAD 4,625 134 Derivative assets Receive THB/sell USD 24,253 78 Derivative assets Liabilities Foreign currency exchange contracts Receive USD/pay EUR $ 2,308 $ (21) Derivative liabilities December 31, 2022 Derivatives not designated as Notional Fair Balance Sheet Location Assets Foreign currency exchange contracts Receive USD/pay GBP $ 23,702 $ 1,104 Derivative assets Receive BRL/sell USD 46,301 2,314 Derivative assets Receive USD/pay CAD 4,819 188 Derivative assets Liabilities Foreign currency exchange contracts Receive USD/pay EUR $ 604 $ (7) Derivative liabilities Receive THB/sell USD 21,990 (64) Derivative liabilities</t>
        </is>
      </c>
    </row>
    <row r="5">
      <c r="A5" s="4" t="inlineStr">
        <is>
          <t>Summary of Realized and Unrealized Gains and Losses of the Derivative Instruments</t>
        </is>
      </c>
      <c r="B5" s="4" t="inlineStr">
        <is>
          <t>The amount and location of realized and unrealized gains and losses of the derivative instruments in the condensed consolidated statements of operations for the three months ended March 31, 2023 and 2022 are as follows: Three Months Ended March 31, 2023 2022 Unrealized gain/(loss) on derivative instruments $ 1,213 $ 8,706 Location Unrealized gain/(loss) Unrealized gain/(loss) Foreign currency gain / (loss) $ 1,071 $ 85 Location Foreign currency Foreign curr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Company’s fair value hierarchy for those assets (liabilities) measured at fair value on a recurring basis at March 31, 2023 and December 31, 2022, is as follows: Level 1 Level 2 Level 3 Total Forward Currency Contingent March 31, 2023 $ — $ 4,748 $ — $ 4,748 December 31, 2022 $ — $ 3,535 $ — $ 3,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were calculated as follows: Three months ended March 31, 2023 2022 Numerator: Net income $ 6,705 $ 2,227 Denominator: Weighted-average number of common shares used in earnings per share—basic 56,046,904 55,561,896 Effect of conversion of stock awards 1,304,501 138,492 Weighted-average number of common shares used in earnings per share—diluted 57,351,405 55,700,388 Earnings per share—basic $ 0.12 $ 0.04 Earnings per share—diluted $ 0.12 $ 0.04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Three months ended March 31, 2023 2022 Options to purchase common stock 1,067,435 2,366,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operating segment as of March 31, 2023 and 2022 and for the three months ended March 31, 2023 and 2022 is as follows: Three Months Ended March 31, 2023 2022 Net sales $ 109,759 $ 96,448 Americas 96,772 84,611 International 12,987 11,837 Gross profit $ 33,661 $ 19,063 Americas 29,150 16,296 International 4,511 2,767 As of March 31, As of December 31, 2023 2022 Total segment assets $ 207,576 $ 197,757 Americas 160,971 156,588 International 46,605 41,169 </t>
        </is>
      </c>
    </row>
    <row r="5">
      <c r="A5" s="4" t="inlineStr">
        <is>
          <t>Reconciliation of Gross Profit to Income (Loss) Before Income Taxes</t>
        </is>
      </c>
      <c r="B5" s="4" t="inlineStr">
        <is>
          <t xml:space="preserve">Three Months Ended March 31, Reconciliation 2023 2022 Total gross profit $ 33,661 $ 19,063 Less: Selling, general, and administrative expenses 26,957 24,801 Income (loss) from operations 6,704 (5,738) Less: Unrealized gain/(loss) on derivative instruments 1,213 8,706 Foreign currency gain/(loss) 611 (101) Interest income 13 7 Interest expense (15) (27) Income before income taxes 8,526 2,847 </t>
        </is>
      </c>
    </row>
    <row r="6">
      <c r="A6" s="4" t="inlineStr">
        <is>
          <t>Revenue from External Customers by Geographic Areas</t>
        </is>
      </c>
      <c r="B6" s="4" t="inlineStr">
        <is>
          <t xml:space="preserve">The following table provides information related to the Company’s net sales by country, which is presented on the basis of the location that revenue from customers is recorded: Three Months Ended March 31, 2023 2022 United States $ 90,513 $ 84,611 All other countries(1) 19,246 11,837 Net sales $ 109,759 $ 96,448 ___________ (1) No individual country is greater than 10% of total net sales for the three months ended March 31, 2023 and 2022. </t>
        </is>
      </c>
    </row>
    <row r="7">
      <c r="A7" s="4" t="inlineStr">
        <is>
          <t>Long-lived Assets by Geographic Areas</t>
        </is>
      </c>
      <c r="B7" s="4" t="inlineStr">
        <is>
          <t xml:space="preserve">The following table provides information related to the Company’s property and equipment, net by country: March 31, December 31, United States $ 679 $ 683 Ecuador 503 503 Singapore 1,522 1,288 All other countries(1) 157 105 Property and equipment, net $ 2,861 $ 2,579 ___________ (1) No individual country is greater than 10% of total property and equipment, net as of March 31, 2023 and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These assets held for sale do not qualify for discontinued operations reporting. Asset held for sale Amount Land $5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Nature of Business and Basis of Presentation (Details) - Subsidiaries</t>
        </is>
      </c>
      <c r="B1" s="2" t="inlineStr">
        <is>
          <t>3 Months Ended</t>
        </is>
      </c>
    </row>
    <row r="2">
      <c r="B2" s="2" t="inlineStr">
        <is>
          <t>Mar. 31, 2023 subsidiary</t>
        </is>
      </c>
    </row>
    <row r="3">
      <c r="A3" s="3" t="inlineStr">
        <is>
          <t>Subsidiaries Owned [Line Items]</t>
        </is>
      </c>
      <c r="B3" s="4" t="inlineStr">
        <is>
          <t xml:space="preserve"> </t>
        </is>
      </c>
    </row>
    <row r="4">
      <c r="A4" s="4" t="inlineStr">
        <is>
          <t>Number of subsidiaries</t>
        </is>
      </c>
      <c r="B4" s="5" t="n">
        <v>9</v>
      </c>
    </row>
    <row r="5">
      <c r="A5" s="4" t="inlineStr">
        <is>
          <t>Asia</t>
        </is>
      </c>
      <c r="B5" s="4" t="inlineStr">
        <is>
          <t xml:space="preserve"> </t>
        </is>
      </c>
    </row>
    <row r="6">
      <c r="A6" s="3" t="inlineStr">
        <is>
          <t>Subsidiaries Owned [Line Items]</t>
        </is>
      </c>
      <c r="B6" s="4" t="inlineStr">
        <is>
          <t xml:space="preserve"> </t>
        </is>
      </c>
    </row>
    <row r="7">
      <c r="A7" s="4" t="inlineStr">
        <is>
          <t>Number of subsidiaries</t>
        </is>
      </c>
      <c r="B7" s="5" t="n">
        <v>4</v>
      </c>
    </row>
    <row r="8">
      <c r="A8" s="4" t="inlineStr">
        <is>
          <t>North America</t>
        </is>
      </c>
      <c r="B8" s="4" t="inlineStr">
        <is>
          <t xml:space="preserve"> </t>
        </is>
      </c>
    </row>
    <row r="9">
      <c r="A9" s="3" t="inlineStr">
        <is>
          <t>Subsidiaries Owned [Line Items]</t>
        </is>
      </c>
      <c r="B9" s="4" t="inlineStr">
        <is>
          <t xml:space="preserve"> </t>
        </is>
      </c>
    </row>
    <row r="10">
      <c r="A10" s="4" t="inlineStr">
        <is>
          <t>Number of subsidiaries</t>
        </is>
      </c>
      <c r="B10" s="5"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arrative (Details) - Customer Concentration Risk - Two Customers</t>
        </is>
      </c>
      <c r="B1" s="2" t="inlineStr">
        <is>
          <t>3 Months Ended</t>
        </is>
      </c>
      <c r="D1" s="2" t="inlineStr">
        <is>
          <t>12 Months Ended</t>
        </is>
      </c>
    </row>
    <row r="2">
      <c r="B2" s="2" t="inlineStr">
        <is>
          <t>Mar. 31, 2023</t>
        </is>
      </c>
      <c r="C2" s="2" t="inlineStr">
        <is>
          <t>Mar. 31, 2022</t>
        </is>
      </c>
      <c r="D2" s="2" t="inlineStr">
        <is>
          <t>Dec. 31, 2022</t>
        </is>
      </c>
    </row>
    <row r="3">
      <c r="A3" s="4" t="inlineStr">
        <is>
          <t>Net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5</v>
      </c>
      <c r="C5" s="8" t="n">
        <v>0.5600000000000001</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43</v>
      </c>
      <c r="C8" s="4" t="inlineStr">
        <is>
          <t xml:space="preserve"> </t>
        </is>
      </c>
      <c r="D8" s="8" t="n">
        <v>0.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llowance for Credit Loss (Details) - Cumulative-effect adjustment related to the adoption of accounting guidance for credit losses $ in Thousands</t>
        </is>
      </c>
      <c r="B1" s="2" t="inlineStr">
        <is>
          <t>Jan. 01, 2023 USD ($)</t>
        </is>
      </c>
    </row>
    <row r="2">
      <c r="A2" s="3" t="inlineStr">
        <is>
          <t>Financing Receivable, Allowance for Credit Loss [Line Items]</t>
        </is>
      </c>
      <c r="B2" s="4" t="inlineStr">
        <is>
          <t xml:space="preserve"> </t>
        </is>
      </c>
    </row>
    <row r="3">
      <c r="A3" s="4" t="inlineStr">
        <is>
          <t>Allowance for credit losses on accounts receivables</t>
        </is>
      </c>
      <c r="B3" s="6" t="n">
        <v>2898</v>
      </c>
    </row>
    <row r="4">
      <c r="A4" s="4" t="inlineStr">
        <is>
          <t>Allowance for credit losses on supplier advances</t>
        </is>
      </c>
      <c r="B4" s="5" t="n">
        <v>0</v>
      </c>
    </row>
    <row r="5">
      <c r="A5" s="4" t="inlineStr">
        <is>
          <t>Total</t>
        </is>
      </c>
      <c r="B5" s="5" t="n">
        <v>2898</v>
      </c>
    </row>
    <row r="6">
      <c r="A6" s="4" t="inlineStr">
        <is>
          <t>Impact of ASC 326 adoption</t>
        </is>
      </c>
      <c r="B6" s="4" t="inlineStr">
        <is>
          <t xml:space="preserve"> </t>
        </is>
      </c>
    </row>
    <row r="7">
      <c r="A7" s="3" t="inlineStr">
        <is>
          <t>Financing Receivable, Allowance for Credit Loss [Line Items]</t>
        </is>
      </c>
      <c r="B7" s="4" t="inlineStr">
        <is>
          <t xml:space="preserve"> </t>
        </is>
      </c>
    </row>
    <row r="8">
      <c r="A8" s="4" t="inlineStr">
        <is>
          <t>Allowance for credit losses on accounts receivables</t>
        </is>
      </c>
      <c r="B8" s="5" t="n">
        <v>654</v>
      </c>
    </row>
    <row r="9">
      <c r="A9" s="4" t="inlineStr">
        <is>
          <t>Allowance for credit losses on supplier advances</t>
        </is>
      </c>
      <c r="B9" s="5" t="n">
        <v>416</v>
      </c>
    </row>
    <row r="10">
      <c r="A10" s="4" t="inlineStr">
        <is>
          <t>Total</t>
        </is>
      </c>
      <c r="B10" s="5" t="n">
        <v>1070</v>
      </c>
    </row>
    <row r="11">
      <c r="A11" s="4" t="inlineStr">
        <is>
          <t>As reported under ASC 326</t>
        </is>
      </c>
      <c r="B11" s="4" t="inlineStr">
        <is>
          <t xml:space="preserve"> </t>
        </is>
      </c>
    </row>
    <row r="12">
      <c r="A12" s="3" t="inlineStr">
        <is>
          <t>Financing Receivable, Allowance for Credit Loss [Line Items]</t>
        </is>
      </c>
      <c r="B12" s="4" t="inlineStr">
        <is>
          <t xml:space="preserve"> </t>
        </is>
      </c>
    </row>
    <row r="13">
      <c r="A13" s="4" t="inlineStr">
        <is>
          <t>Allowance for credit losses on accounts receivables</t>
        </is>
      </c>
      <c r="B13" s="5" t="n">
        <v>3552</v>
      </c>
    </row>
    <row r="14">
      <c r="A14" s="4" t="inlineStr">
        <is>
          <t>Allowance for credit losses on supplier advances</t>
        </is>
      </c>
      <c r="B14" s="5" t="n">
        <v>416</v>
      </c>
    </row>
    <row r="15">
      <c r="A15" s="4" t="inlineStr">
        <is>
          <t>Total</t>
        </is>
      </c>
      <c r="B15" s="6" t="n">
        <v>3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09759</v>
      </c>
      <c r="C4" s="6" t="n">
        <v>96448</v>
      </c>
    </row>
    <row r="5">
      <c r="A5" s="4" t="inlineStr">
        <is>
          <t>Cost of goods sold</t>
        </is>
      </c>
      <c r="B5" s="5" t="n">
        <v>76098</v>
      </c>
      <c r="C5" s="5" t="n">
        <v>77385</v>
      </c>
    </row>
    <row r="6">
      <c r="A6" s="4" t="inlineStr">
        <is>
          <t>Gross profit</t>
        </is>
      </c>
      <c r="B6" s="5" t="n">
        <v>33661</v>
      </c>
      <c r="C6" s="5" t="n">
        <v>19063</v>
      </c>
    </row>
    <row r="7">
      <c r="A7" s="3" t="inlineStr">
        <is>
          <t>Operating expenses</t>
        </is>
      </c>
      <c r="B7" s="4" t="inlineStr">
        <is>
          <t xml:space="preserve"> </t>
        </is>
      </c>
      <c r="C7" s="4" t="inlineStr">
        <is>
          <t xml:space="preserve"> </t>
        </is>
      </c>
    </row>
    <row r="8">
      <c r="A8" s="4" t="inlineStr">
        <is>
          <t>Selling, general and administrative</t>
        </is>
      </c>
      <c r="B8" s="5" t="n">
        <v>26957</v>
      </c>
      <c r="C8" s="5" t="n">
        <v>24801</v>
      </c>
    </row>
    <row r="9">
      <c r="A9" s="4" t="inlineStr">
        <is>
          <t>Income (Loss) from operations</t>
        </is>
      </c>
      <c r="B9" s="5" t="n">
        <v>6704</v>
      </c>
      <c r="C9" s="5" t="n">
        <v>-5738</v>
      </c>
    </row>
    <row r="10">
      <c r="A10" s="3" t="inlineStr">
        <is>
          <t>Other income (expense)</t>
        </is>
      </c>
      <c r="B10" s="4" t="inlineStr">
        <is>
          <t xml:space="preserve"> </t>
        </is>
      </c>
      <c r="C10" s="4" t="inlineStr">
        <is>
          <t xml:space="preserve"> </t>
        </is>
      </c>
    </row>
    <row r="11">
      <c r="A11" s="4" t="inlineStr">
        <is>
          <t>Unrealized gain/(loss) on derivative instruments</t>
        </is>
      </c>
      <c r="B11" s="5" t="n">
        <v>1213</v>
      </c>
      <c r="C11" s="5" t="n">
        <v>8706</v>
      </c>
    </row>
    <row r="12">
      <c r="A12" s="4" t="inlineStr">
        <is>
          <t>Foreign currency gain/(loss)</t>
        </is>
      </c>
      <c r="B12" s="5" t="n">
        <v>611</v>
      </c>
      <c r="C12" s="5" t="n">
        <v>-101</v>
      </c>
    </row>
    <row r="13">
      <c r="A13" s="4" t="inlineStr">
        <is>
          <t>Interest income</t>
        </is>
      </c>
      <c r="B13" s="5" t="n">
        <v>13</v>
      </c>
      <c r="C13" s="5" t="n">
        <v>7</v>
      </c>
    </row>
    <row r="14">
      <c r="A14" s="4" t="inlineStr">
        <is>
          <t>Interest expense</t>
        </is>
      </c>
      <c r="B14" s="5" t="n">
        <v>-15</v>
      </c>
      <c r="C14" s="5" t="n">
        <v>-27</v>
      </c>
    </row>
    <row r="15">
      <c r="A15" s="4" t="inlineStr">
        <is>
          <t>Total other income/(expense)</t>
        </is>
      </c>
      <c r="B15" s="5" t="n">
        <v>1822</v>
      </c>
      <c r="C15" s="5" t="n">
        <v>8585</v>
      </c>
    </row>
    <row r="16">
      <c r="A16" s="4" t="inlineStr">
        <is>
          <t>Income before income taxes</t>
        </is>
      </c>
      <c r="B16" s="5" t="n">
        <v>8526</v>
      </c>
      <c r="C16" s="5" t="n">
        <v>2847</v>
      </c>
    </row>
    <row r="17">
      <c r="A17" s="4" t="inlineStr">
        <is>
          <t>Income tax expense</t>
        </is>
      </c>
      <c r="B17" s="5" t="n">
        <v>-1821</v>
      </c>
      <c r="C17" s="5" t="n">
        <v>-620</v>
      </c>
    </row>
    <row r="18">
      <c r="A18" s="4" t="inlineStr">
        <is>
          <t>Net income</t>
        </is>
      </c>
      <c r="B18" s="6" t="n">
        <v>6705</v>
      </c>
      <c r="C18" s="6" t="n">
        <v>2227</v>
      </c>
    </row>
    <row r="19">
      <c r="A19" s="3" t="inlineStr">
        <is>
          <t>Net income per common share</t>
        </is>
      </c>
      <c r="B19" s="4" t="inlineStr">
        <is>
          <t xml:space="preserve"> </t>
        </is>
      </c>
      <c r="C19" s="4" t="inlineStr">
        <is>
          <t xml:space="preserve"> </t>
        </is>
      </c>
    </row>
    <row r="20">
      <c r="A20" s="4" t="inlineStr">
        <is>
          <t>Basic (in dollars per share)</t>
        </is>
      </c>
      <c r="B20" s="7" t="n">
        <v>0.12</v>
      </c>
      <c r="C20" s="7" t="n">
        <v>0.04</v>
      </c>
    </row>
    <row r="21">
      <c r="A21" s="4" t="inlineStr">
        <is>
          <t>Diluted (in dollars per share)</t>
        </is>
      </c>
      <c r="B21" s="7" t="n">
        <v>0.12</v>
      </c>
      <c r="C21" s="7" t="n">
        <v>0.04</v>
      </c>
    </row>
    <row r="22">
      <c r="A22" s="3" t="inlineStr">
        <is>
          <t>Weighted-average number of common shares outstanding</t>
        </is>
      </c>
      <c r="B22" s="4" t="inlineStr">
        <is>
          <t xml:space="preserve"> </t>
        </is>
      </c>
      <c r="C22" s="4" t="inlineStr">
        <is>
          <t xml:space="preserve"> </t>
        </is>
      </c>
    </row>
    <row r="23">
      <c r="A23" s="4" t="inlineStr">
        <is>
          <t>Basic (in shares)</t>
        </is>
      </c>
      <c r="B23" s="5" t="n">
        <v>56046904</v>
      </c>
      <c r="C23" s="5" t="n">
        <v>55561896</v>
      </c>
    </row>
    <row r="24">
      <c r="A24" s="4" t="inlineStr">
        <is>
          <t>Diluted (in shares)</t>
        </is>
      </c>
      <c r="B24" s="5" t="n">
        <v>57351405</v>
      </c>
      <c r="C24" s="5" t="n">
        <v>55700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09759</v>
      </c>
      <c r="C4" s="6" t="n">
        <v>96448</v>
      </c>
    </row>
    <row r="5">
      <c r="A5" s="4" t="inlineStr">
        <is>
          <t>Vita Coco Coconut Wat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8696</v>
      </c>
      <c r="C7" s="5" t="n">
        <v>67204</v>
      </c>
    </row>
    <row r="8">
      <c r="A8" s="4" t="inlineStr">
        <is>
          <t>Private Lab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7716</v>
      </c>
      <c r="C10" s="5" t="n">
        <v>25845</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347</v>
      </c>
      <c r="C13" s="5" t="n">
        <v>3399</v>
      </c>
    </row>
    <row r="14">
      <c r="A14" s="4" t="inlineStr">
        <is>
          <t>Operating Segments |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6772</v>
      </c>
      <c r="C16" s="5" t="n">
        <v>84611</v>
      </c>
    </row>
    <row r="17">
      <c r="A17" s="4" t="inlineStr">
        <is>
          <t>Operating Segments | Americas | Vita Coco Coconut Wat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9138</v>
      </c>
      <c r="C19" s="5" t="n">
        <v>58855</v>
      </c>
    </row>
    <row r="20">
      <c r="A20" s="4" t="inlineStr">
        <is>
          <t>Operating Segments | Americas | Private Labe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5050</v>
      </c>
      <c r="C22" s="5" t="n">
        <v>23080</v>
      </c>
    </row>
    <row r="23">
      <c r="A23" s="4" t="inlineStr">
        <is>
          <t>Operating Segments | America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584</v>
      </c>
      <c r="C25" s="5" t="n">
        <v>2676</v>
      </c>
    </row>
    <row r="26">
      <c r="A26" s="4" t="inlineStr">
        <is>
          <t>Operating Segment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2987</v>
      </c>
      <c r="C28" s="5" t="n">
        <v>11837</v>
      </c>
    </row>
    <row r="29">
      <c r="A29" s="4" t="inlineStr">
        <is>
          <t>Operating Segments | International | Vita Coco Coconut Wat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9558</v>
      </c>
      <c r="C31" s="5" t="n">
        <v>8349</v>
      </c>
    </row>
    <row r="32">
      <c r="A32" s="4" t="inlineStr">
        <is>
          <t>Operating Segments | International | Private Labe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666</v>
      </c>
      <c r="C34" s="5" t="n">
        <v>2765</v>
      </c>
    </row>
    <row r="35">
      <c r="A35" s="4" t="inlineStr">
        <is>
          <t>Operating Segments | International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763</v>
      </c>
      <c r="C37" s="6" t="n">
        <v>7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6" t="n">
        <v>4956</v>
      </c>
      <c r="C3" s="6" t="n">
        <v>5771</v>
      </c>
    </row>
    <row r="4">
      <c r="A4" s="4" t="inlineStr">
        <is>
          <t>Finished goods</t>
        </is>
      </c>
      <c r="B4" s="5" t="n">
        <v>59225</v>
      </c>
      <c r="C4" s="5" t="n">
        <v>78344</v>
      </c>
    </row>
    <row r="5">
      <c r="A5" s="4" t="inlineStr">
        <is>
          <t>Inventory</t>
        </is>
      </c>
      <c r="B5" s="6" t="n">
        <v>64181</v>
      </c>
      <c r="C5" s="6" t="n">
        <v>84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7791</v>
      </c>
      <c r="C3" s="6" t="n">
        <v>7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s) - USD ($) $ in Thousands</t>
        </is>
      </c>
      <c r="B1" s="2" t="inlineStr">
        <is>
          <t>Mar. 31, 2023</t>
        </is>
      </c>
      <c r="C1" s="2" t="inlineStr">
        <is>
          <t>Dec. 31, 2022</t>
        </is>
      </c>
    </row>
    <row r="2">
      <c r="A2" s="3" t="inlineStr">
        <is>
          <t>Schedule Of Line Of Credit Facilities And Notes Payable [Line Items]</t>
        </is>
      </c>
      <c r="B2" s="4" t="inlineStr">
        <is>
          <t xml:space="preserve"> </t>
        </is>
      </c>
      <c r="C2" s="4" t="inlineStr">
        <is>
          <t xml:space="preserve"> </t>
        </is>
      </c>
    </row>
    <row r="3">
      <c r="A3" s="4" t="inlineStr">
        <is>
          <t>2020 Credit facility</t>
        </is>
      </c>
      <c r="B3" s="6" t="n">
        <v>0</v>
      </c>
      <c r="C3" s="6" t="n">
        <v>0</v>
      </c>
    </row>
    <row r="4">
      <c r="A4" s="3" t="inlineStr">
        <is>
          <t>Notes Payable [Abstract]</t>
        </is>
      </c>
      <c r="B4" s="4" t="inlineStr">
        <is>
          <t xml:space="preserve"> </t>
        </is>
      </c>
      <c r="C4" s="4" t="inlineStr">
        <is>
          <t xml:space="preserve"> </t>
        </is>
      </c>
    </row>
    <row r="5">
      <c r="A5" s="4" t="inlineStr">
        <is>
          <t>Notes payable</t>
        </is>
      </c>
      <c r="B5" s="5" t="n">
        <v>43</v>
      </c>
      <c r="C5" s="5" t="n">
        <v>48</v>
      </c>
    </row>
    <row r="6">
      <c r="A6" s="4" t="inlineStr">
        <is>
          <t>Current</t>
        </is>
      </c>
      <c r="B6" s="5" t="n">
        <v>21</v>
      </c>
      <c r="C6" s="5" t="n">
        <v>23</v>
      </c>
    </row>
    <row r="7">
      <c r="A7" s="4" t="inlineStr">
        <is>
          <t>Non-current</t>
        </is>
      </c>
      <c r="B7" s="5" t="n">
        <v>22</v>
      </c>
      <c r="C7" s="5" t="n">
        <v>25</v>
      </c>
    </row>
    <row r="8">
      <c r="A8" s="4" t="inlineStr">
        <is>
          <t>Vehicle loans</t>
        </is>
      </c>
      <c r="B8" s="4" t="inlineStr">
        <is>
          <t xml:space="preserve"> </t>
        </is>
      </c>
      <c r="C8" s="4" t="inlineStr">
        <is>
          <t xml:space="preserve"> </t>
        </is>
      </c>
    </row>
    <row r="9">
      <c r="A9" s="3" t="inlineStr">
        <is>
          <t>Notes Payable [Abstract]</t>
        </is>
      </c>
      <c r="B9" s="4" t="inlineStr">
        <is>
          <t xml:space="preserve"> </t>
        </is>
      </c>
      <c r="C9" s="4" t="inlineStr">
        <is>
          <t xml:space="preserve"> </t>
        </is>
      </c>
    </row>
    <row r="10">
      <c r="A10" s="4" t="inlineStr">
        <is>
          <t>Notes payable</t>
        </is>
      </c>
      <c r="B10" s="6" t="n">
        <v>43</v>
      </c>
      <c r="C10" s="6" t="n">
        <v>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Debt - Additional Information (Details) - USD ($)</t>
        </is>
      </c>
      <c r="B1" s="2" t="inlineStr">
        <is>
          <t>1 Months Ended</t>
        </is>
      </c>
      <c r="D1" s="2" t="inlineStr">
        <is>
          <t>3 Months Ended</t>
        </is>
      </c>
    </row>
    <row r="2">
      <c r="B2" s="2" t="inlineStr">
        <is>
          <t>Dec. 31, 2022</t>
        </is>
      </c>
      <c r="C2" s="2" t="inlineStr">
        <is>
          <t>May 31, 2020</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facility</t>
        </is>
      </c>
      <c r="B4" s="6" t="n">
        <v>0</v>
      </c>
      <c r="C4" s="4" t="inlineStr">
        <is>
          <t xml:space="preserve"> </t>
        </is>
      </c>
      <c r="D4" s="6" t="n">
        <v>0</v>
      </c>
      <c r="E4" s="4" t="inlineStr">
        <is>
          <t xml:space="preserve"> </t>
        </is>
      </c>
    </row>
    <row r="5">
      <c r="A5" s="4" t="inlineStr">
        <is>
          <t>2020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interest expense and unused commitment fee</t>
        </is>
      </c>
      <c r="B7" s="4" t="inlineStr">
        <is>
          <t xml:space="preserve"> </t>
        </is>
      </c>
      <c r="C7" s="4" t="inlineStr">
        <is>
          <t xml:space="preserve"> </t>
        </is>
      </c>
      <c r="D7" s="5" t="n">
        <v>15000</v>
      </c>
      <c r="E7" s="6" t="n">
        <v>26000</v>
      </c>
    </row>
    <row r="8">
      <c r="A8" s="4" t="inlineStr">
        <is>
          <t>2020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 xml:space="preserve"> </t>
        </is>
      </c>
      <c r="C10" s="4" t="inlineStr">
        <is>
          <t>5 years</t>
        </is>
      </c>
      <c r="D10" s="4" t="inlineStr">
        <is>
          <t xml:space="preserve"> </t>
        </is>
      </c>
      <c r="E10" s="4" t="inlineStr">
        <is>
          <t xml:space="preserve"> </t>
        </is>
      </c>
    </row>
    <row r="11">
      <c r="A11" s="4" t="inlineStr">
        <is>
          <t>Line of credit facility, maximum borrowing capacity</t>
        </is>
      </c>
      <c r="B11" s="4" t="inlineStr">
        <is>
          <t xml:space="preserve"> </t>
        </is>
      </c>
      <c r="C11" s="6" t="n">
        <v>60000000</v>
      </c>
      <c r="D11" s="4" t="inlineStr">
        <is>
          <t xml:space="preserve"> </t>
        </is>
      </c>
      <c r="E11" s="4" t="inlineStr">
        <is>
          <t xml:space="preserve"> </t>
        </is>
      </c>
    </row>
    <row r="12">
      <c r="A12" s="4" t="inlineStr">
        <is>
          <t>Credit facility</t>
        </is>
      </c>
      <c r="B12" s="6" t="n">
        <v>0</v>
      </c>
      <c r="C12" s="4" t="inlineStr">
        <is>
          <t xml:space="preserve"> </t>
        </is>
      </c>
      <c r="D12" s="6" t="n">
        <v>0</v>
      </c>
      <c r="E12" s="4" t="inlineStr">
        <is>
          <t xml:space="preserve"> </t>
        </is>
      </c>
    </row>
    <row r="13">
      <c r="A13" s="4" t="inlineStr">
        <is>
          <t>2020 Credit facility | Line of Credit | Fed Funds Effectiv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9" t="n">
        <v>0.015</v>
      </c>
      <c r="C15" s="4" t="inlineStr">
        <is>
          <t xml:space="preserve"> </t>
        </is>
      </c>
      <c r="D15" s="4" t="inlineStr">
        <is>
          <t xml:space="preserve"> </t>
        </is>
      </c>
      <c r="E15" s="4" t="inlineStr">
        <is>
          <t xml:space="preserve"> </t>
        </is>
      </c>
    </row>
    <row r="16">
      <c r="A16" s="4" t="inlineStr">
        <is>
          <t>2020 Credit facility | Line of Credit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015</v>
      </c>
      <c r="C18" s="4" t="inlineStr">
        <is>
          <t xml:space="preserve"> </t>
        </is>
      </c>
      <c r="D18" s="4" t="inlineStr">
        <is>
          <t xml:space="preserve"> </t>
        </is>
      </c>
      <c r="E18" s="4" t="inlineStr">
        <is>
          <t xml:space="preserve"> </t>
        </is>
      </c>
    </row>
    <row r="19">
      <c r="A19" s="4" t="inlineStr">
        <is>
          <t>2020 Credit facility | Line of Credit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Unused capacity, commitment fee percentage</t>
        </is>
      </c>
      <c r="B21" s="9" t="n">
        <v>0.001</v>
      </c>
      <c r="C21" s="4" t="inlineStr">
        <is>
          <t xml:space="preserve"> </t>
        </is>
      </c>
      <c r="D21" s="4" t="inlineStr">
        <is>
          <t xml:space="preserve"> </t>
        </is>
      </c>
      <c r="E21" s="4" t="inlineStr">
        <is>
          <t xml:space="preserve"> </t>
        </is>
      </c>
    </row>
    <row r="22">
      <c r="A22" s="4" t="inlineStr">
        <is>
          <t>2020 Credit facility | Line of Credit | Minimum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8" t="n">
        <v>0.01</v>
      </c>
      <c r="C24" s="4" t="inlineStr">
        <is>
          <t xml:space="preserve"> </t>
        </is>
      </c>
      <c r="D24" s="4" t="inlineStr">
        <is>
          <t xml:space="preserve"> </t>
        </is>
      </c>
      <c r="E24" s="4" t="inlineStr">
        <is>
          <t xml:space="preserve"> </t>
        </is>
      </c>
    </row>
    <row r="25">
      <c r="A25" s="4" t="inlineStr">
        <is>
          <t>2020 Credit facility | Line of Credit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capacity, commitment fee percentage</t>
        </is>
      </c>
      <c r="B27" s="9" t="n">
        <v>0.002</v>
      </c>
      <c r="C27" s="4" t="inlineStr">
        <is>
          <t xml:space="preserve"> </t>
        </is>
      </c>
      <c r="D27" s="4" t="inlineStr">
        <is>
          <t xml:space="preserve"> </t>
        </is>
      </c>
      <c r="E27" s="4" t="inlineStr">
        <is>
          <t xml:space="preserve"> </t>
        </is>
      </c>
    </row>
    <row r="28">
      <c r="A28" s="4" t="inlineStr">
        <is>
          <t>2020 Credit facility | Line of Credit | Maximum | Secured Overnight Financing Rate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9" t="n">
        <v>0.0175</v>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3</t>
        </is>
      </c>
      <c r="C2" s="2" t="inlineStr">
        <is>
          <t>Dec. 31, 2022</t>
        </is>
      </c>
    </row>
    <row r="3">
      <c r="A3" s="3" t="inlineStr">
        <is>
          <t>Concentration Risk [Line Items]</t>
        </is>
      </c>
      <c r="B3" s="4" t="inlineStr">
        <is>
          <t xml:space="preserve"> </t>
        </is>
      </c>
      <c r="C3" s="4" t="inlineStr">
        <is>
          <t xml:space="preserve"> </t>
        </is>
      </c>
    </row>
    <row r="4">
      <c r="A4" s="4" t="inlineStr">
        <is>
          <t>Estimated litigation liability</t>
        </is>
      </c>
      <c r="B4" s="6" t="n">
        <v>0</v>
      </c>
      <c r="C4" s="6" t="n">
        <v>0</v>
      </c>
    </row>
    <row r="5">
      <c r="A5" s="4" t="inlineStr">
        <is>
          <t>One custo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Vested (in shares)</t>
        </is>
      </c>
      <c r="B7" s="5" t="n">
        <v>100000</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centration of Risk, by Risk Factor (Details)</t>
        </is>
      </c>
      <c r="B1" s="2" t="inlineStr">
        <is>
          <t>3 Months Ended</t>
        </is>
      </c>
    </row>
    <row r="2">
      <c r="B2" s="2" t="inlineStr">
        <is>
          <t>Mar. 31, 2023</t>
        </is>
      </c>
      <c r="C2" s="2" t="inlineStr">
        <is>
          <t>Mar. 31, 2022</t>
        </is>
      </c>
    </row>
    <row r="3">
      <c r="A3" s="4" t="inlineStr">
        <is>
          <t>Supplier A | Supplier Concentration Risk | Cost of Goods and Service, Product and Servic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8" t="n">
        <v>0.17</v>
      </c>
      <c r="C5" s="8" t="n">
        <v>0.06</v>
      </c>
    </row>
    <row r="6">
      <c r="A6" s="4" t="inlineStr">
        <is>
          <t>Supplier B | Supplier Concentration Risk | Cost of Goods and Service, Product and Servic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15</v>
      </c>
      <c r="C8" s="8" t="n">
        <v>0.11</v>
      </c>
    </row>
    <row r="9">
      <c r="A9" s="4" t="inlineStr">
        <is>
          <t>Customer A | Customer Concentration Risk | Net sal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26</v>
      </c>
      <c r="C11" s="8" t="n">
        <v>0.33</v>
      </c>
    </row>
    <row r="12">
      <c r="A12" s="4" t="inlineStr">
        <is>
          <t>Customer A | Customer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23</v>
      </c>
      <c r="C14" s="8" t="n">
        <v>0.16</v>
      </c>
    </row>
    <row r="15">
      <c r="A15" s="4" t="inlineStr">
        <is>
          <t>Customer B | Customer Concentration Risk | Net sale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8" t="n">
        <v>0.24</v>
      </c>
      <c r="C17" s="8" t="n">
        <v>0.23</v>
      </c>
    </row>
    <row r="18">
      <c r="A18" s="4" t="inlineStr">
        <is>
          <t>Customer B | Customer Concentration Risk | 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8" t="n">
        <v>0.2</v>
      </c>
      <c r="C20" s="8" t="n">
        <v>0.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Mar. 31, 2023</t>
        </is>
      </c>
      <c r="C1" s="2" t="inlineStr">
        <is>
          <t>Dec. 31, 2022</t>
        </is>
      </c>
    </row>
    <row r="2">
      <c r="A2" s="4" t="inlineStr">
        <is>
          <t>Receive USD/pay GB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25820</v>
      </c>
      <c r="C4" s="6" t="n">
        <v>23702</v>
      </c>
    </row>
    <row r="5">
      <c r="A5" s="4" t="inlineStr">
        <is>
          <t>Derivative asset, fair value</t>
        </is>
      </c>
      <c r="B5" s="5" t="n">
        <v>357</v>
      </c>
      <c r="C5" s="5" t="n">
        <v>1104</v>
      </c>
    </row>
    <row r="6">
      <c r="A6" s="4" t="inlineStr">
        <is>
          <t>Receive BRL/sell US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5" t="n">
        <v>49619</v>
      </c>
      <c r="C8" s="5" t="n">
        <v>46301</v>
      </c>
    </row>
    <row r="9">
      <c r="A9" s="4" t="inlineStr">
        <is>
          <t>Derivative asset, fair value</t>
        </is>
      </c>
      <c r="B9" s="5" t="n">
        <v>4200</v>
      </c>
      <c r="C9" s="5" t="n">
        <v>2314</v>
      </c>
    </row>
    <row r="10">
      <c r="A10" s="4" t="inlineStr">
        <is>
          <t>Receive USD/pay CAD</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notional amount</t>
        </is>
      </c>
      <c r="B12" s="5" t="n">
        <v>4625</v>
      </c>
      <c r="C12" s="5" t="n">
        <v>4819</v>
      </c>
    </row>
    <row r="13">
      <c r="A13" s="4" t="inlineStr">
        <is>
          <t>Derivative asset, fair value</t>
        </is>
      </c>
      <c r="B13" s="5" t="n">
        <v>134</v>
      </c>
      <c r="C13" s="5" t="n">
        <v>188</v>
      </c>
    </row>
    <row r="14">
      <c r="A14" s="4" t="inlineStr">
        <is>
          <t>Receive THB/sell USD</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notional amount</t>
        </is>
      </c>
      <c r="B16" s="5" t="n">
        <v>24253</v>
      </c>
      <c r="C16" s="4" t="inlineStr">
        <is>
          <t xml:space="preserve"> </t>
        </is>
      </c>
    </row>
    <row r="17">
      <c r="A17" s="4" t="inlineStr">
        <is>
          <t>Derivative asset, fair value</t>
        </is>
      </c>
      <c r="B17" s="5" t="n">
        <v>78</v>
      </c>
      <c r="C17" s="4" t="inlineStr">
        <is>
          <t xml:space="preserve"> </t>
        </is>
      </c>
    </row>
    <row r="18">
      <c r="A18" s="4" t="inlineStr">
        <is>
          <t>Derivative liability, notional amount</t>
        </is>
      </c>
      <c r="B18" s="4" t="inlineStr">
        <is>
          <t xml:space="preserve"> </t>
        </is>
      </c>
      <c r="C18" s="5" t="n">
        <v>21990</v>
      </c>
    </row>
    <row r="19">
      <c r="A19" s="4" t="inlineStr">
        <is>
          <t>Derivative liability, fair value</t>
        </is>
      </c>
      <c r="B19" s="4" t="inlineStr">
        <is>
          <t xml:space="preserve"> </t>
        </is>
      </c>
      <c r="C19" s="5" t="n">
        <v>-64</v>
      </c>
    </row>
    <row r="20">
      <c r="A20" s="4" t="inlineStr">
        <is>
          <t>Receive USD/pay EU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notional amount</t>
        </is>
      </c>
      <c r="B22" s="5" t="n">
        <v>2308</v>
      </c>
      <c r="C22" s="5" t="n">
        <v>604</v>
      </c>
    </row>
    <row r="23">
      <c r="A23" s="4" t="inlineStr">
        <is>
          <t>Derivative liability, fair value</t>
        </is>
      </c>
      <c r="B23" s="6" t="n">
        <v>-21</v>
      </c>
      <c r="C23" s="6"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Realized and Unrealized Gains and Losses of the Derivative Instruments (Details) - USD ($) $ in Thousands</t>
        </is>
      </c>
      <c r="B1" s="2" t="inlineStr">
        <is>
          <t>3 Months Ended</t>
        </is>
      </c>
    </row>
    <row r="2">
      <c r="B2" s="2" t="inlineStr">
        <is>
          <t>Mar. 31, 2023</t>
        </is>
      </c>
      <c r="C2" s="2" t="inlineStr">
        <is>
          <t>Mar. 31, 2022</t>
        </is>
      </c>
    </row>
    <row r="3">
      <c r="A3" s="3" t="inlineStr">
        <is>
          <t>Derivatives, Fair Value [Line Items]</t>
        </is>
      </c>
      <c r="B3" s="4" t="inlineStr">
        <is>
          <t xml:space="preserve"> </t>
        </is>
      </c>
      <c r="C3" s="4" t="inlineStr">
        <is>
          <t xml:space="preserve"> </t>
        </is>
      </c>
    </row>
    <row r="4">
      <c r="A4" s="4" t="inlineStr">
        <is>
          <t>Unrealized gain/(loss) on derivative instruments</t>
        </is>
      </c>
      <c r="B4" s="6" t="n">
        <v>1213</v>
      </c>
      <c r="C4" s="6" t="n">
        <v>8706</v>
      </c>
    </row>
    <row r="5">
      <c r="A5" s="4" t="inlineStr">
        <is>
          <t>Unrealized gain/(loss) on derivative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Unrealized gain/(loss) on derivative instruments</t>
        </is>
      </c>
      <c r="B7" s="5" t="n">
        <v>1213</v>
      </c>
      <c r="C7" s="5" t="n">
        <v>8706</v>
      </c>
    </row>
    <row r="8">
      <c r="A8" s="4" t="inlineStr">
        <is>
          <t>Foreign currency gain / (los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gain / (loss)</t>
        </is>
      </c>
      <c r="B10" s="6" t="n">
        <v>1071</v>
      </c>
      <c r="C10" s="6" t="n">
        <v>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6" t="n">
        <v>4748</v>
      </c>
      <c r="C3" s="6" t="n">
        <v>35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measured at fair value</t>
        </is>
      </c>
      <c r="B6" s="5" t="n">
        <v>0</v>
      </c>
      <c r="C6" s="5" t="n">
        <v>0</v>
      </c>
    </row>
    <row r="7">
      <c r="A7" s="4" t="inlineStr">
        <is>
          <t>Level 2 | Forward Currency Swaps/Contra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measured at fair value</t>
        </is>
      </c>
      <c r="B9" s="5" t="n">
        <v>4748</v>
      </c>
      <c r="C9" s="5" t="n">
        <v>3535</v>
      </c>
    </row>
    <row r="10">
      <c r="A10" s="4" t="inlineStr">
        <is>
          <t>Level 3 | Contingent consideration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at fair value</t>
        </is>
      </c>
      <c r="B12" s="6" t="n">
        <v>0</v>
      </c>
      <c r="C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705</v>
      </c>
      <c r="C4" s="6" t="n">
        <v>2227</v>
      </c>
    </row>
    <row r="5">
      <c r="A5" s="3" t="inlineStr">
        <is>
          <t>Other comprehensive income (loss):</t>
        </is>
      </c>
      <c r="B5" s="4" t="inlineStr">
        <is>
          <t xml:space="preserve"> </t>
        </is>
      </c>
      <c r="C5" s="4" t="inlineStr">
        <is>
          <t xml:space="preserve"> </t>
        </is>
      </c>
    </row>
    <row r="6">
      <c r="A6" s="4" t="inlineStr">
        <is>
          <t>Foreign currency translation adjustment</t>
        </is>
      </c>
      <c r="B6" s="5" t="n">
        <v>173</v>
      </c>
      <c r="C6" s="5" t="n">
        <v>-254</v>
      </c>
    </row>
    <row r="7">
      <c r="A7" s="4" t="inlineStr">
        <is>
          <t>Total comprehensive income</t>
        </is>
      </c>
      <c r="B7" s="6" t="n">
        <v>6878</v>
      </c>
      <c r="C7" s="6" t="n">
        <v>19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reasury stock (in shares)</t>
        </is>
      </c>
      <c r="B4" s="5" t="n">
        <v>6206200</v>
      </c>
      <c r="C4" s="4" t="inlineStr">
        <is>
          <t xml:space="preserve"> </t>
        </is>
      </c>
      <c r="D4" s="5" t="n">
        <v>6206200</v>
      </c>
    </row>
    <row r="5">
      <c r="A5" s="4" t="inlineStr">
        <is>
          <t>Stock-based compensation expense</t>
        </is>
      </c>
      <c r="B5" s="6" t="n">
        <v>1297</v>
      </c>
      <c r="C5" s="6" t="n">
        <v>2078</v>
      </c>
      <c r="D5" s="4" t="inlineStr">
        <is>
          <t xml:space="preserve"> </t>
        </is>
      </c>
    </row>
    <row r="6">
      <c r="A6" s="4" t="inlineStr">
        <is>
          <t>Stock-based sales incentive</t>
        </is>
      </c>
      <c r="B6" s="6" t="n">
        <v>865</v>
      </c>
      <c r="C6" s="6" t="n">
        <v>308</v>
      </c>
      <c r="D6" s="4" t="inlineStr">
        <is>
          <t xml:space="preserve"> </t>
        </is>
      </c>
    </row>
    <row r="7">
      <c r="A7" s="4" t="inlineStr">
        <is>
          <t>Service-based 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ptions granted (in shares)</t>
        </is>
      </c>
      <c r="B9" s="5" t="n">
        <v>271665</v>
      </c>
      <c r="C9" s="4" t="inlineStr">
        <is>
          <t xml:space="preserve"> </t>
        </is>
      </c>
      <c r="D9" s="4" t="inlineStr">
        <is>
          <t xml:space="preserve"> </t>
        </is>
      </c>
    </row>
    <row r="10">
      <c r="A10" s="4" t="inlineStr">
        <is>
          <t>Performance and Market-based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granted (in shares)</t>
        </is>
      </c>
      <c r="B12" s="5" t="n">
        <v>412341</v>
      </c>
      <c r="C12" s="4" t="inlineStr">
        <is>
          <t xml:space="preserve"> </t>
        </is>
      </c>
      <c r="D12" s="4" t="inlineStr">
        <is>
          <t xml:space="preserve"> </t>
        </is>
      </c>
    </row>
    <row r="13">
      <c r="A13" s="4" t="inlineStr">
        <is>
          <t>Percentage of vesting of award under share-based payment arrangement</t>
        </is>
      </c>
      <c r="B13" s="8" t="n">
        <v>0.5</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intrinsic value, nonvested</t>
        </is>
      </c>
      <c r="B16" s="6" t="n">
        <v>3000</v>
      </c>
      <c r="C16" s="4" t="inlineStr">
        <is>
          <t xml:space="preserve"> </t>
        </is>
      </c>
      <c r="D16" s="4" t="inlineStr">
        <is>
          <t xml:space="preserve"> </t>
        </is>
      </c>
    </row>
    <row r="17">
      <c r="A17" s="4" t="inlineStr">
        <is>
          <t>Granted (in dollars per share)</t>
        </is>
      </c>
      <c r="B17" s="6" t="n">
        <v>15</v>
      </c>
      <c r="C17" s="4" t="inlineStr">
        <is>
          <t xml:space="preserve"> </t>
        </is>
      </c>
      <c r="D17" s="4" t="inlineStr">
        <is>
          <t xml:space="preserve"> </t>
        </is>
      </c>
    </row>
    <row r="18">
      <c r="A18" s="4" t="inlineStr">
        <is>
          <t>Granted RSUs (in shares)</t>
        </is>
      </c>
      <c r="B18" s="5" t="n">
        <v>200000</v>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ggregate grant date fair value</t>
        </is>
      </c>
      <c r="B21" s="6" t="n">
        <v>2929</v>
      </c>
      <c r="C21" s="4" t="inlineStr">
        <is>
          <t xml:space="preserve"> </t>
        </is>
      </c>
      <c r="D21" s="4" t="inlineStr">
        <is>
          <t xml:space="preserve"> </t>
        </is>
      </c>
    </row>
    <row r="22">
      <c r="A22" s="4" t="inlineStr">
        <is>
          <t>Service-Based 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RSUs (in shares)</t>
        </is>
      </c>
      <c r="B24" s="5" t="n">
        <v>155446</v>
      </c>
      <c r="C24" s="4" t="inlineStr">
        <is>
          <t xml:space="preserve"> </t>
        </is>
      </c>
      <c r="D24" s="4" t="inlineStr">
        <is>
          <t xml:space="preserve"> </t>
        </is>
      </c>
    </row>
    <row r="25">
      <c r="A25" s="4" t="inlineStr">
        <is>
          <t>Performance-Based 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RSUs (in shares)</t>
        </is>
      </c>
      <c r="B27" s="5" t="n">
        <v>17742</v>
      </c>
      <c r="C27" s="4" t="inlineStr">
        <is>
          <t xml:space="preserve"> </t>
        </is>
      </c>
      <c r="D27" s="4" t="inlineStr">
        <is>
          <t xml:space="preserve"> </t>
        </is>
      </c>
    </row>
    <row r="28">
      <c r="A28" s="4" t="inlineStr">
        <is>
          <t>Tranche One | Restricted Stoc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vesting of award under share-based payment arrangement</t>
        </is>
      </c>
      <c r="B30" s="8" t="n">
        <v>0.5</v>
      </c>
      <c r="C30" s="4" t="inlineStr">
        <is>
          <t xml:space="preserve"> </t>
        </is>
      </c>
      <c r="D30" s="4" t="inlineStr">
        <is>
          <t xml:space="preserve"> </t>
        </is>
      </c>
    </row>
    <row r="31">
      <c r="A31" s="4" t="inlineStr">
        <is>
          <t>Tranche Two | Restricted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vesting of award under share-based payment arrangement</t>
        </is>
      </c>
      <c r="B33" s="8" t="n">
        <v>0.5</v>
      </c>
      <c r="C33" s="4" t="inlineStr">
        <is>
          <t xml:space="preserve"> </t>
        </is>
      </c>
      <c r="D33" s="4" t="inlineStr">
        <is>
          <t xml:space="preserve"> </t>
        </is>
      </c>
    </row>
    <row r="34">
      <c r="A34" s="4" t="inlineStr">
        <is>
          <t>2021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available for grant (in shares)</t>
        </is>
      </c>
      <c r="B36" s="5" t="n">
        <v>2830443</v>
      </c>
      <c r="C36" s="4" t="inlineStr">
        <is>
          <t xml:space="preserve"> </t>
        </is>
      </c>
      <c r="D36" s="5" t="n">
        <v>2898930</v>
      </c>
    </row>
    <row r="37">
      <c r="A37" s="4" t="inlineStr">
        <is>
          <t>2014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centage of outstanding stock maximum</t>
        </is>
      </c>
      <c r="B39" s="8" t="n">
        <v>0.08</v>
      </c>
      <c r="C39" s="4" t="inlineStr">
        <is>
          <t xml:space="preserve"> </t>
        </is>
      </c>
      <c r="D39" s="4" t="inlineStr">
        <is>
          <t xml:space="preserve"> </t>
        </is>
      </c>
    </row>
    <row r="40">
      <c r="A40" s="4" t="inlineStr">
        <is>
          <t>Share based compensation arrangement by share based payment award, Award vesting period</t>
        </is>
      </c>
      <c r="B40" s="4" t="inlineStr">
        <is>
          <t>10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821000</v>
      </c>
      <c r="C4" s="6" t="n">
        <v>620000</v>
      </c>
      <c r="D4" s="4" t="inlineStr">
        <is>
          <t xml:space="preserve"> </t>
        </is>
      </c>
    </row>
    <row r="5">
      <c r="A5" s="4" t="inlineStr">
        <is>
          <t>Unrecognized tax benefits</t>
        </is>
      </c>
      <c r="B5" s="6" t="n">
        <v>144000</v>
      </c>
      <c r="C5" s="4" t="inlineStr">
        <is>
          <t xml:space="preserve"> </t>
        </is>
      </c>
      <c r="D5" s="6" t="n">
        <v>14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6705</v>
      </c>
      <c r="C4" s="6" t="n">
        <v>2227</v>
      </c>
    </row>
    <row r="5">
      <c r="A5" s="3" t="inlineStr">
        <is>
          <t>Denominator:</t>
        </is>
      </c>
      <c r="B5" s="4" t="inlineStr">
        <is>
          <t xml:space="preserve"> </t>
        </is>
      </c>
      <c r="C5" s="4" t="inlineStr">
        <is>
          <t xml:space="preserve"> </t>
        </is>
      </c>
    </row>
    <row r="6">
      <c r="A6" s="4" t="inlineStr">
        <is>
          <t>Weighted-average number of common shares used in earnings per share - basic (in shares)</t>
        </is>
      </c>
      <c r="B6" s="5" t="n">
        <v>56046904</v>
      </c>
      <c r="C6" s="5" t="n">
        <v>55561896</v>
      </c>
    </row>
    <row r="7">
      <c r="A7" s="4" t="inlineStr">
        <is>
          <t>Effect of conversion of stock options and RSUs (in shares)</t>
        </is>
      </c>
      <c r="B7" s="5" t="n">
        <v>1304501</v>
      </c>
      <c r="C7" s="5" t="n">
        <v>138492</v>
      </c>
    </row>
    <row r="8">
      <c r="A8" s="4" t="inlineStr">
        <is>
          <t>Weighted-average number of common shares used in earnings per share - diluted (in shares)</t>
        </is>
      </c>
      <c r="B8" s="5" t="n">
        <v>57351405</v>
      </c>
      <c r="C8" s="5" t="n">
        <v>55700388</v>
      </c>
    </row>
    <row r="9">
      <c r="A9" s="4" t="inlineStr">
        <is>
          <t>Earnings per share - basic (in dollars per share)</t>
        </is>
      </c>
      <c r="B9" s="7" t="n">
        <v>0.12</v>
      </c>
      <c r="C9" s="7" t="n">
        <v>0.04</v>
      </c>
    </row>
    <row r="10">
      <c r="A10" s="4" t="inlineStr">
        <is>
          <t>Earnings per share - diluted (in dollars per share)</t>
        </is>
      </c>
      <c r="B10" s="7" t="n">
        <v>0.12</v>
      </c>
      <c r="C10" s="7" t="n">
        <v>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s) - shares</t>
        </is>
      </c>
      <c r="B1" s="2" t="inlineStr">
        <is>
          <t>3 Months Ended</t>
        </is>
      </c>
    </row>
    <row r="2">
      <c r="B2" s="2" t="inlineStr">
        <is>
          <t>Mar. 31, 2023</t>
        </is>
      </c>
      <c r="C2" s="2" t="inlineStr">
        <is>
          <t>Mar. 31,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common stock (in shares)</t>
        </is>
      </c>
      <c r="B5" s="5" t="n">
        <v>1067435</v>
      </c>
      <c r="C5" s="5" t="n">
        <v>23667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09759</v>
      </c>
      <c r="C4" s="6" t="n">
        <v>96448</v>
      </c>
      <c r="D4" s="4" t="inlineStr">
        <is>
          <t xml:space="preserve"> </t>
        </is>
      </c>
    </row>
    <row r="5">
      <c r="A5" s="4" t="inlineStr">
        <is>
          <t>Gross profit</t>
        </is>
      </c>
      <c r="B5" s="5" t="n">
        <v>33661</v>
      </c>
      <c r="C5" s="5" t="n">
        <v>19063</v>
      </c>
      <c r="D5" s="4" t="inlineStr">
        <is>
          <t xml:space="preserve"> </t>
        </is>
      </c>
    </row>
    <row r="6">
      <c r="A6" s="4" t="inlineStr">
        <is>
          <t>Assets</t>
        </is>
      </c>
      <c r="B6" s="5" t="n">
        <v>207576</v>
      </c>
      <c r="C6" s="4" t="inlineStr">
        <is>
          <t xml:space="preserve"> </t>
        </is>
      </c>
      <c r="D6" s="6" t="n">
        <v>197757</v>
      </c>
    </row>
    <row r="7">
      <c r="A7" s="4" t="inlineStr">
        <is>
          <t>Operating Segments | 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96772</v>
      </c>
      <c r="C9" s="5" t="n">
        <v>84611</v>
      </c>
      <c r="D9" s="4" t="inlineStr">
        <is>
          <t xml:space="preserve"> </t>
        </is>
      </c>
    </row>
    <row r="10">
      <c r="A10" s="4" t="inlineStr">
        <is>
          <t>Gross profit</t>
        </is>
      </c>
      <c r="B10" s="5" t="n">
        <v>29150</v>
      </c>
      <c r="C10" s="5" t="n">
        <v>16296</v>
      </c>
      <c r="D10" s="4" t="inlineStr">
        <is>
          <t xml:space="preserve"> </t>
        </is>
      </c>
    </row>
    <row r="11">
      <c r="A11" s="4" t="inlineStr">
        <is>
          <t>Assets</t>
        </is>
      </c>
      <c r="B11" s="5" t="n">
        <v>160971</v>
      </c>
      <c r="C11" s="4" t="inlineStr">
        <is>
          <t xml:space="preserve"> </t>
        </is>
      </c>
      <c r="D11" s="5" t="n">
        <v>156588</v>
      </c>
    </row>
    <row r="12">
      <c r="A12" s="4" t="inlineStr">
        <is>
          <t>Operating Segments | Interna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5" t="n">
        <v>12987</v>
      </c>
      <c r="C14" s="5" t="n">
        <v>11837</v>
      </c>
      <c r="D14" s="4" t="inlineStr">
        <is>
          <t xml:space="preserve"> </t>
        </is>
      </c>
    </row>
    <row r="15">
      <c r="A15" s="4" t="inlineStr">
        <is>
          <t>Gross profit</t>
        </is>
      </c>
      <c r="B15" s="5" t="n">
        <v>4511</v>
      </c>
      <c r="C15" s="6" t="n">
        <v>2767</v>
      </c>
      <c r="D15" s="4" t="inlineStr">
        <is>
          <t xml:space="preserve"> </t>
        </is>
      </c>
    </row>
    <row r="16">
      <c r="A16" s="4" t="inlineStr">
        <is>
          <t>Assets</t>
        </is>
      </c>
      <c r="B16" s="6" t="n">
        <v>46605</v>
      </c>
      <c r="C16" s="4" t="inlineStr">
        <is>
          <t xml:space="preserve"> </t>
        </is>
      </c>
      <c r="D16" s="6" t="n">
        <v>411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Gross Profit to Income (Loss) Before Income Taxe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Gross profit</t>
        </is>
      </c>
      <c r="B4" s="6" t="n">
        <v>33661</v>
      </c>
      <c r="C4" s="6" t="n">
        <v>19063</v>
      </c>
    </row>
    <row r="5">
      <c r="A5" s="4" t="inlineStr">
        <is>
          <t>Selling, general, and administrative expenses</t>
        </is>
      </c>
      <c r="B5" s="5" t="n">
        <v>26957</v>
      </c>
      <c r="C5" s="5" t="n">
        <v>24801</v>
      </c>
    </row>
    <row r="6">
      <c r="A6" s="4" t="inlineStr">
        <is>
          <t>Income (Loss) from operations</t>
        </is>
      </c>
      <c r="B6" s="5" t="n">
        <v>6704</v>
      </c>
      <c r="C6" s="5" t="n">
        <v>-5738</v>
      </c>
    </row>
    <row r="7">
      <c r="A7" s="4" t="inlineStr">
        <is>
          <t>Unrealized (gain)/loss on derivative instruments</t>
        </is>
      </c>
      <c r="B7" s="5" t="n">
        <v>1213</v>
      </c>
      <c r="C7" s="5" t="n">
        <v>8706</v>
      </c>
    </row>
    <row r="8">
      <c r="A8" s="4" t="inlineStr">
        <is>
          <t>Foreign currency gain/(loss)</t>
        </is>
      </c>
      <c r="B8" s="5" t="n">
        <v>611</v>
      </c>
      <c r="C8" s="5" t="n">
        <v>-101</v>
      </c>
    </row>
    <row r="9">
      <c r="A9" s="4" t="inlineStr">
        <is>
          <t>Interest income</t>
        </is>
      </c>
      <c r="B9" s="5" t="n">
        <v>13</v>
      </c>
      <c r="C9" s="5" t="n">
        <v>7</v>
      </c>
    </row>
    <row r="10">
      <c r="A10" s="4" t="inlineStr">
        <is>
          <t>Interest expense</t>
        </is>
      </c>
      <c r="B10" s="5" t="n">
        <v>-15</v>
      </c>
      <c r="C10" s="5" t="n">
        <v>-27</v>
      </c>
    </row>
    <row r="11">
      <c r="A11" s="4" t="inlineStr">
        <is>
          <t>Income before income taxes</t>
        </is>
      </c>
      <c r="B11" s="6" t="n">
        <v>8526</v>
      </c>
      <c r="C11" s="6" t="n">
        <v>28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by Geographic Area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6" t="n">
        <v>109759</v>
      </c>
      <c r="C4" s="6" t="n">
        <v>96448</v>
      </c>
    </row>
    <row r="5">
      <c r="A5" s="4" t="inlineStr">
        <is>
          <t>United States | Operating Segment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90513</v>
      </c>
      <c r="C7" s="5" t="n">
        <v>84611</v>
      </c>
    </row>
    <row r="8">
      <c r="A8" s="4" t="inlineStr">
        <is>
          <t>All other countries | Operating Segmen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19246</v>
      </c>
      <c r="C10" s="6" t="n">
        <v>118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 Lived Assets by Geographic Areas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2861</v>
      </c>
      <c r="C3" s="6" t="n">
        <v>25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679</v>
      </c>
      <c r="C6" s="5" t="n">
        <v>683</v>
      </c>
    </row>
    <row r="7">
      <c r="A7" s="4" t="inlineStr">
        <is>
          <t>Ecuado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503</v>
      </c>
      <c r="C9" s="5" t="n">
        <v>503</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522</v>
      </c>
      <c r="C12" s="5" t="n">
        <v>1288</v>
      </c>
    </row>
    <row r="13">
      <c r="A13" s="4" t="inlineStr">
        <is>
          <t>All 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6" t="n">
        <v>157</v>
      </c>
      <c r="C15" s="6" t="n">
        <v>1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lated-Party Transactions (Details) $ in Thousands</t>
        </is>
      </c>
      <c r="B1" s="2" t="inlineStr">
        <is>
          <t>3 Months Ended</t>
        </is>
      </c>
    </row>
    <row r="2">
      <c r="B2" s="2" t="inlineStr">
        <is>
          <t>Mar. 31, 2023 USD ($) director</t>
        </is>
      </c>
      <c r="C2" s="2" t="inlineStr">
        <is>
          <t>Mar. 31, 2022 USD ($)</t>
        </is>
      </c>
      <c r="D2" s="2" t="inlineStr">
        <is>
          <t>Dec. 31, 2022 USD ($)</t>
        </is>
      </c>
      <c r="E2" s="2" t="inlineStr">
        <is>
          <t>May 24, 2022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members of the Board of Directors appointed as nominees | director</t>
        </is>
      </c>
      <c r="B4" s="5" t="n">
        <v>1</v>
      </c>
      <c r="C4" s="4" t="inlineStr">
        <is>
          <t xml:space="preserve"> </t>
        </is>
      </c>
      <c r="D4" s="4" t="inlineStr">
        <is>
          <t xml:space="preserve"> </t>
        </is>
      </c>
      <c r="E4" s="5" t="n">
        <v>2</v>
      </c>
    </row>
    <row r="5">
      <c r="A5" s="4" t="inlineStr">
        <is>
          <t>Distribution Agreement With Shareholder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1590</v>
      </c>
      <c r="C7" s="6" t="n">
        <v>1332</v>
      </c>
      <c r="D7" s="4" t="inlineStr">
        <is>
          <t xml:space="preserve"> </t>
        </is>
      </c>
      <c r="E7" s="4" t="inlineStr">
        <is>
          <t xml:space="preserve"> </t>
        </is>
      </c>
    </row>
    <row r="8">
      <c r="A8" s="4" t="inlineStr">
        <is>
          <t>Accounts receivable, related parties, current</t>
        </is>
      </c>
      <c r="B8" s="5" t="n">
        <v>1248</v>
      </c>
      <c r="C8" s="4" t="inlineStr">
        <is>
          <t xml:space="preserve"> </t>
        </is>
      </c>
      <c r="D8" s="6" t="n">
        <v>753</v>
      </c>
      <c r="E8" s="4" t="inlineStr">
        <is>
          <t xml:space="preserve"> </t>
        </is>
      </c>
    </row>
    <row r="9">
      <c r="A9" s="4" t="inlineStr">
        <is>
          <t>Accounts payable, related parties, current</t>
        </is>
      </c>
      <c r="B9" s="5" t="n">
        <v>0</v>
      </c>
      <c r="C9" s="4" t="inlineStr">
        <is>
          <t xml:space="preserve"> </t>
        </is>
      </c>
      <c r="D9" s="6" t="n">
        <v>38</v>
      </c>
      <c r="E9" s="4" t="inlineStr">
        <is>
          <t xml:space="preserve"> </t>
        </is>
      </c>
    </row>
    <row r="10">
      <c r="A10" s="4" t="inlineStr">
        <is>
          <t>Service Agreement Related To Distribution Agreement With Shareholder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selling, general and administrative expenses from transactions with related party</t>
        </is>
      </c>
      <c r="B12" s="6" t="n">
        <v>54</v>
      </c>
      <c r="C12" s="6" t="n">
        <v>39</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19" customWidth="1" min="5" max="5"/>
    <col width="18" customWidth="1" min="6" max="6"/>
    <col width="45" customWidth="1" min="7" max="7"/>
    <col width="48" customWidth="1" min="8" max="8"/>
    <col width="15" customWidth="1" min="9" max="9"/>
    <col width="26" customWidth="1" min="10" max="10"/>
    <col width="45" customWidth="1" min="11" max="11"/>
  </cols>
  <sheetData>
    <row r="1">
      <c r="A1" s="1" t="inlineStr">
        <is>
          <t>Condensed Consolidated Statements of Non-Controlling Interests and Stockholders' Equity (Unaudited) - USD ($) $ in Thousands</t>
        </is>
      </c>
      <c r="B1" s="2" t="inlineStr">
        <is>
          <t>Total</t>
        </is>
      </c>
      <c r="C1" s="2" t="inlineStr">
        <is>
          <t>Impact of ASC 326 adoption</t>
        </is>
      </c>
      <c r="D1" s="2" t="inlineStr">
        <is>
          <t>Common Stock</t>
        </is>
      </c>
      <c r="E1" s="2" t="inlineStr">
        <is>
          <t>Additional Paid-In</t>
        </is>
      </c>
      <c r="F1" s="2" t="inlineStr">
        <is>
          <t>Retained Earnings</t>
        </is>
      </c>
      <c r="G1" s="2" t="inlineStr">
        <is>
          <t>Retained Earnings Impact of ASC 326 adoption</t>
        </is>
      </c>
      <c r="H1" s="2" t="inlineStr">
        <is>
          <t>Accumulated Other Comprehensive Income / (Loss)</t>
        </is>
      </c>
      <c r="I1" s="2" t="inlineStr">
        <is>
          <t>Treasury Stock</t>
        </is>
      </c>
      <c r="J1" s="2" t="inlineStr">
        <is>
          <t>Common Stock Common Stock</t>
        </is>
      </c>
      <c r="K1" s="2" t="inlineStr">
        <is>
          <t>Common Stock with Exit Warrants Common Stock</t>
        </is>
      </c>
    </row>
    <row r="2">
      <c r="A2" s="4" t="inlineStr">
        <is>
          <t>Beginning Balance (in shares) at Dec. 31, 2021</t>
        </is>
      </c>
      <c r="B2" s="4" t="inlineStr">
        <is>
          <t xml:space="preserve"> </t>
        </is>
      </c>
      <c r="C2" s="4" t="inlineStr">
        <is>
          <t xml:space="preserve"> </t>
        </is>
      </c>
      <c r="D2" s="5" t="n">
        <v>61764582</v>
      </c>
      <c r="E2" s="4" t="inlineStr">
        <is>
          <t xml:space="preserve"> </t>
        </is>
      </c>
      <c r="F2" s="4" t="inlineStr">
        <is>
          <t xml:space="preserve"> </t>
        </is>
      </c>
      <c r="G2" s="4" t="inlineStr">
        <is>
          <t xml:space="preserve"> </t>
        </is>
      </c>
      <c r="H2" s="4" t="inlineStr">
        <is>
          <t xml:space="preserve"> </t>
        </is>
      </c>
      <c r="I2" s="5" t="n">
        <v>6206200</v>
      </c>
      <c r="J2" s="5" t="n">
        <v>53651477</v>
      </c>
      <c r="K2" s="5" t="n">
        <v>8113105</v>
      </c>
    </row>
    <row r="3">
      <c r="A3" s="4" t="inlineStr">
        <is>
          <t>Beginning Balance at Dec. 31, 2021</t>
        </is>
      </c>
      <c r="B3" s="6" t="n">
        <v>123173</v>
      </c>
      <c r="C3" s="4" t="inlineStr">
        <is>
          <t xml:space="preserve"> </t>
        </is>
      </c>
      <c r="D3" s="6" t="n">
        <v>618</v>
      </c>
      <c r="E3" s="6" t="n">
        <v>134730</v>
      </c>
      <c r="F3" s="6" t="n">
        <v>47369</v>
      </c>
      <c r="G3" s="4" t="inlineStr">
        <is>
          <t xml:space="preserve"> </t>
        </is>
      </c>
      <c r="H3" s="6" t="n">
        <v>-616</v>
      </c>
      <c r="I3" s="6" t="n">
        <v>-58928</v>
      </c>
      <c r="J3" s="6" t="n">
        <v>537</v>
      </c>
      <c r="K3" s="6" t="n">
        <v>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227</v>
      </c>
      <c r="C5" s="4" t="inlineStr">
        <is>
          <t xml:space="preserve"> </t>
        </is>
      </c>
      <c r="D5" s="4" t="inlineStr">
        <is>
          <t xml:space="preserve"> </t>
        </is>
      </c>
      <c r="E5" s="4" t="inlineStr">
        <is>
          <t xml:space="preserve"> </t>
        </is>
      </c>
      <c r="F5" s="5" t="n">
        <v>222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5" t="n">
        <v>2386</v>
      </c>
      <c r="C6" s="4" t="inlineStr">
        <is>
          <t xml:space="preserve"> </t>
        </is>
      </c>
      <c r="D6" s="4" t="inlineStr">
        <is>
          <t xml:space="preserve"> </t>
        </is>
      </c>
      <c r="E6" s="5" t="n">
        <v>238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4" t="inlineStr">
        <is>
          <t xml:space="preserve"> </t>
        </is>
      </c>
      <c r="C7" s="4" t="inlineStr">
        <is>
          <t xml:space="preserve"> </t>
        </is>
      </c>
      <c r="D7" s="5" t="n">
        <v>26845</v>
      </c>
      <c r="E7" s="4" t="inlineStr">
        <is>
          <t xml:space="preserve"> </t>
        </is>
      </c>
      <c r="F7" s="4" t="inlineStr">
        <is>
          <t xml:space="preserve"> </t>
        </is>
      </c>
      <c r="G7" s="4" t="inlineStr">
        <is>
          <t xml:space="preserve"> </t>
        </is>
      </c>
      <c r="H7" s="4" t="inlineStr">
        <is>
          <t xml:space="preserve"> </t>
        </is>
      </c>
      <c r="I7" s="4" t="inlineStr">
        <is>
          <t xml:space="preserve"> </t>
        </is>
      </c>
      <c r="J7" s="5" t="n">
        <v>26845</v>
      </c>
      <c r="K7" s="4" t="inlineStr">
        <is>
          <t xml:space="preserve"> </t>
        </is>
      </c>
    </row>
    <row r="8">
      <c r="A8" s="4" t="inlineStr">
        <is>
          <t>Exercise of stock options</t>
        </is>
      </c>
      <c r="B8" s="5" t="n">
        <v>151</v>
      </c>
      <c r="C8" s="4" t="inlineStr">
        <is>
          <t xml:space="preserve"> </t>
        </is>
      </c>
      <c r="D8" s="4" t="inlineStr">
        <is>
          <t xml:space="preserve"> </t>
        </is>
      </c>
      <c r="E8" s="5" t="n">
        <v>1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eign currency translation adjustment</t>
        </is>
      </c>
      <c r="B9" s="5" t="n">
        <v>-254</v>
      </c>
      <c r="C9" s="4" t="inlineStr">
        <is>
          <t xml:space="preserve"> </t>
        </is>
      </c>
      <c r="D9" s="4" t="inlineStr">
        <is>
          <t xml:space="preserve"> </t>
        </is>
      </c>
      <c r="E9" s="4" t="inlineStr">
        <is>
          <t xml:space="preserve"> </t>
        </is>
      </c>
      <c r="F9" s="4" t="inlineStr">
        <is>
          <t xml:space="preserve"> </t>
        </is>
      </c>
      <c r="G9" s="4" t="inlineStr">
        <is>
          <t xml:space="preserve"> </t>
        </is>
      </c>
      <c r="H9" s="5" t="n">
        <v>-254</v>
      </c>
      <c r="I9" s="4" t="inlineStr">
        <is>
          <t xml:space="preserve"> </t>
        </is>
      </c>
      <c r="J9" s="4" t="inlineStr">
        <is>
          <t xml:space="preserve"> </t>
        </is>
      </c>
      <c r="K9" s="4" t="inlineStr">
        <is>
          <t xml:space="preserve"> </t>
        </is>
      </c>
    </row>
    <row r="10">
      <c r="A10" s="4" t="inlineStr">
        <is>
          <t>Ending balance (in shares) at Mar. 31, 2022</t>
        </is>
      </c>
      <c r="B10" s="4" t="inlineStr">
        <is>
          <t xml:space="preserve"> </t>
        </is>
      </c>
      <c r="C10" s="4" t="inlineStr">
        <is>
          <t xml:space="preserve"> </t>
        </is>
      </c>
      <c r="D10" s="5" t="n">
        <v>61791427</v>
      </c>
      <c r="E10" s="4" t="inlineStr">
        <is>
          <t xml:space="preserve"> </t>
        </is>
      </c>
      <c r="F10" s="4" t="inlineStr">
        <is>
          <t xml:space="preserve"> </t>
        </is>
      </c>
      <c r="G10" s="4" t="inlineStr">
        <is>
          <t xml:space="preserve"> </t>
        </is>
      </c>
      <c r="H10" s="4" t="inlineStr">
        <is>
          <t xml:space="preserve"> </t>
        </is>
      </c>
      <c r="I10" s="5" t="n">
        <v>6206200</v>
      </c>
      <c r="J10" s="5" t="n">
        <v>53678322</v>
      </c>
      <c r="K10" s="5" t="n">
        <v>8113105</v>
      </c>
    </row>
    <row r="11">
      <c r="A11" s="4" t="inlineStr">
        <is>
          <t>Ending balance at Mar. 31, 2022</t>
        </is>
      </c>
      <c r="B11" s="5" t="n">
        <v>127683</v>
      </c>
      <c r="C11" s="4" t="inlineStr">
        <is>
          <t xml:space="preserve"> </t>
        </is>
      </c>
      <c r="D11" s="6" t="n">
        <v>618</v>
      </c>
      <c r="E11" s="5" t="n">
        <v>137267</v>
      </c>
      <c r="F11" s="5" t="n">
        <v>49596</v>
      </c>
      <c r="G11" s="4" t="inlineStr">
        <is>
          <t xml:space="preserve"> </t>
        </is>
      </c>
      <c r="H11" s="5" t="n">
        <v>-870</v>
      </c>
      <c r="I11" s="6" t="n">
        <v>-58928</v>
      </c>
      <c r="J11" s="6" t="n">
        <v>537</v>
      </c>
      <c r="K11" s="6" t="n">
        <v>81</v>
      </c>
    </row>
    <row r="12">
      <c r="A12" s="4" t="inlineStr">
        <is>
          <t>Beginning Balance (in shares) at Dec. 31, 2022</t>
        </is>
      </c>
      <c r="B12" s="4" t="inlineStr">
        <is>
          <t xml:space="preserve"> </t>
        </is>
      </c>
      <c r="C12" s="4" t="inlineStr">
        <is>
          <t xml:space="preserve"> </t>
        </is>
      </c>
      <c r="D12" s="5" t="n">
        <v>62225250</v>
      </c>
      <c r="E12" s="4" t="inlineStr">
        <is>
          <t xml:space="preserve"> </t>
        </is>
      </c>
      <c r="F12" s="4" t="inlineStr">
        <is>
          <t xml:space="preserve"> </t>
        </is>
      </c>
      <c r="G12" s="4" t="inlineStr">
        <is>
          <t xml:space="preserve"> </t>
        </is>
      </c>
      <c r="H12" s="4" t="inlineStr">
        <is>
          <t xml:space="preserve"> </t>
        </is>
      </c>
      <c r="I12" s="5" t="n">
        <v>6206200</v>
      </c>
      <c r="J12" s="5" t="n">
        <v>54112145</v>
      </c>
      <c r="K12" s="5" t="n">
        <v>8113105</v>
      </c>
    </row>
    <row r="13">
      <c r="A13" s="4" t="inlineStr">
        <is>
          <t>Beginning Balance at Dec. 31, 2022</t>
        </is>
      </c>
      <c r="B13" s="5" t="n">
        <v>141093</v>
      </c>
      <c r="C13" s="4" t="inlineStr">
        <is>
          <t xml:space="preserve"> </t>
        </is>
      </c>
      <c r="D13" s="6" t="n">
        <v>622</v>
      </c>
      <c r="E13" s="5" t="n">
        <v>145210</v>
      </c>
      <c r="F13" s="5" t="n">
        <v>55183</v>
      </c>
      <c r="G13" s="4" t="inlineStr">
        <is>
          <t xml:space="preserve"> </t>
        </is>
      </c>
      <c r="H13" s="5" t="n">
        <v>-994</v>
      </c>
      <c r="I13" s="6" t="n">
        <v>-58928</v>
      </c>
      <c r="J13" s="6" t="n">
        <v>541</v>
      </c>
      <c r="K13" s="6" t="n">
        <v>81</v>
      </c>
    </row>
    <row r="14">
      <c r="A14" s="4" t="inlineStr">
        <is>
          <t>Beginning Balance (Cumulative-effect adjustment related to the adoption of accounting guidance for credit losses) at Dec. 31, 2022</t>
        </is>
      </c>
      <c r="B14" s="4" t="inlineStr">
        <is>
          <t xml:space="preserve"> </t>
        </is>
      </c>
      <c r="C14" s="6" t="n">
        <v>-1070</v>
      </c>
      <c r="D14" s="4" t="inlineStr">
        <is>
          <t xml:space="preserve"> </t>
        </is>
      </c>
      <c r="E14" s="4" t="inlineStr">
        <is>
          <t xml:space="preserve"> </t>
        </is>
      </c>
      <c r="F14" s="4" t="inlineStr">
        <is>
          <t xml:space="preserve"> </t>
        </is>
      </c>
      <c r="G14" s="6" t="n">
        <v>-1070</v>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5" t="n">
        <v>6705</v>
      </c>
      <c r="C16" s="4" t="inlineStr">
        <is>
          <t xml:space="preserve"> </t>
        </is>
      </c>
      <c r="D16" s="4" t="inlineStr">
        <is>
          <t xml:space="preserve"> </t>
        </is>
      </c>
      <c r="E16" s="4" t="inlineStr">
        <is>
          <t xml:space="preserve"> </t>
        </is>
      </c>
      <c r="F16" s="5" t="n">
        <v>670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t>
        </is>
      </c>
      <c r="B17" s="5" t="n">
        <v>2162</v>
      </c>
      <c r="C17" s="4" t="inlineStr">
        <is>
          <t xml:space="preserve"> </t>
        </is>
      </c>
      <c r="D17" s="4" t="inlineStr">
        <is>
          <t xml:space="preserve"> </t>
        </is>
      </c>
      <c r="E17" s="5" t="n">
        <v>21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tock options (in shares)</t>
        </is>
      </c>
      <c r="B18" s="4" t="inlineStr">
        <is>
          <t xml:space="preserve"> </t>
        </is>
      </c>
      <c r="C18" s="4" t="inlineStr">
        <is>
          <t xml:space="preserve"> </t>
        </is>
      </c>
      <c r="D18" s="5" t="n">
        <v>185783</v>
      </c>
      <c r="E18" s="4" t="inlineStr">
        <is>
          <t xml:space="preserve"> </t>
        </is>
      </c>
      <c r="F18" s="4" t="inlineStr">
        <is>
          <t xml:space="preserve"> </t>
        </is>
      </c>
      <c r="G18" s="4" t="inlineStr">
        <is>
          <t xml:space="preserve"> </t>
        </is>
      </c>
      <c r="H18" s="4" t="inlineStr">
        <is>
          <t xml:space="preserve"> </t>
        </is>
      </c>
      <c r="I18" s="4" t="inlineStr">
        <is>
          <t xml:space="preserve"> </t>
        </is>
      </c>
      <c r="J18" s="5" t="n">
        <v>185783</v>
      </c>
      <c r="K18" s="4" t="inlineStr">
        <is>
          <t xml:space="preserve"> </t>
        </is>
      </c>
    </row>
    <row r="19">
      <c r="A19" s="4" t="inlineStr">
        <is>
          <t>Exercise of stock options</t>
        </is>
      </c>
      <c r="B19" s="5" t="n">
        <v>603</v>
      </c>
      <c r="C19" s="4" t="inlineStr">
        <is>
          <t xml:space="preserve"> </t>
        </is>
      </c>
      <c r="D19" s="6" t="n">
        <v>2</v>
      </c>
      <c r="E19" s="5" t="n">
        <v>6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reign currency translation adjustment</t>
        </is>
      </c>
      <c r="B20" s="5" t="n">
        <v>173</v>
      </c>
      <c r="C20" s="4" t="inlineStr">
        <is>
          <t xml:space="preserve"> </t>
        </is>
      </c>
      <c r="D20" s="4" t="inlineStr">
        <is>
          <t xml:space="preserve"> </t>
        </is>
      </c>
      <c r="E20" s="4" t="inlineStr">
        <is>
          <t xml:space="preserve"> </t>
        </is>
      </c>
      <c r="F20" s="4" t="inlineStr">
        <is>
          <t xml:space="preserve"> </t>
        </is>
      </c>
      <c r="G20" s="4" t="inlineStr">
        <is>
          <t xml:space="preserve"> </t>
        </is>
      </c>
      <c r="H20" s="5" t="n">
        <v>173</v>
      </c>
      <c r="I20" s="4" t="inlineStr">
        <is>
          <t xml:space="preserve"> </t>
        </is>
      </c>
      <c r="J20" s="4" t="inlineStr">
        <is>
          <t xml:space="preserve"> </t>
        </is>
      </c>
      <c r="K20" s="4" t="inlineStr">
        <is>
          <t xml:space="preserve"> </t>
        </is>
      </c>
    </row>
    <row r="21">
      <c r="A21" s="4" t="inlineStr">
        <is>
          <t>Ending balance (in shares) at Mar. 31, 2023</t>
        </is>
      </c>
      <c r="B21" s="4" t="inlineStr">
        <is>
          <t xml:space="preserve"> </t>
        </is>
      </c>
      <c r="C21" s="4" t="inlineStr">
        <is>
          <t xml:space="preserve"> </t>
        </is>
      </c>
      <c r="D21" s="5" t="n">
        <v>62411033</v>
      </c>
      <c r="E21" s="4" t="inlineStr">
        <is>
          <t xml:space="preserve"> </t>
        </is>
      </c>
      <c r="F21" s="4" t="inlineStr">
        <is>
          <t xml:space="preserve"> </t>
        </is>
      </c>
      <c r="G21" s="4" t="inlineStr">
        <is>
          <t xml:space="preserve"> </t>
        </is>
      </c>
      <c r="H21" s="4" t="inlineStr">
        <is>
          <t xml:space="preserve"> </t>
        </is>
      </c>
      <c r="I21" s="5" t="n">
        <v>6206200</v>
      </c>
      <c r="J21" s="5" t="n">
        <v>54297928</v>
      </c>
      <c r="K21" s="5" t="n">
        <v>8113105</v>
      </c>
    </row>
    <row r="22">
      <c r="A22" s="4" t="inlineStr">
        <is>
          <t>Ending balance at Mar. 31, 2023</t>
        </is>
      </c>
      <c r="B22" s="6" t="n">
        <v>149666</v>
      </c>
      <c r="C22" s="4" t="inlineStr">
        <is>
          <t xml:space="preserve"> </t>
        </is>
      </c>
      <c r="D22" s="6" t="n">
        <v>624</v>
      </c>
      <c r="E22" s="6" t="n">
        <v>147973</v>
      </c>
      <c r="F22" s="6" t="n">
        <v>60818</v>
      </c>
      <c r="G22" s="4" t="inlineStr">
        <is>
          <t xml:space="preserve"> </t>
        </is>
      </c>
      <c r="H22" s="6" t="n">
        <v>-821</v>
      </c>
      <c r="I22" s="6" t="n">
        <v>-58928</v>
      </c>
      <c r="J22" s="6" t="n">
        <v>543</v>
      </c>
      <c r="K22" s="6" t="n">
        <v>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ssets held for sale - Narrative (Details) $ in Thousands</t>
        </is>
      </c>
      <c r="B1" s="2" t="inlineStr">
        <is>
          <t>3 Months Ended</t>
        </is>
      </c>
    </row>
    <row r="2">
      <c r="B2" s="2" t="inlineStr">
        <is>
          <t>Sep. 30, 2022 USD ($)</t>
        </is>
      </c>
    </row>
    <row r="3">
      <c r="A3" s="3" t="inlineStr">
        <is>
          <t>Discontinued Operations and Disposal Groups [Abstract]</t>
        </is>
      </c>
      <c r="B3" s="4" t="inlineStr">
        <is>
          <t xml:space="preserve"> </t>
        </is>
      </c>
    </row>
    <row r="4">
      <c r="A4" s="4" t="inlineStr">
        <is>
          <t>Impairment loss on assets held for sale</t>
        </is>
      </c>
      <c r="B4" s="6" t="n">
        <v>6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Asset held for sale</t>
        </is>
      </c>
      <c r="B3" s="6" t="n">
        <v>503</v>
      </c>
      <c r="C3" s="6" t="n">
        <v>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8" customWidth="1" min="2" max="2"/>
  </cols>
  <sheetData>
    <row r="1">
      <c r="A1" s="1" t="inlineStr">
        <is>
          <t>Subsequent Events (Details) - Subsequent Event $ in Millions</t>
        </is>
      </c>
      <c r="B1" s="2" t="inlineStr">
        <is>
          <t>May 02, 2023 USD ($) shares</t>
        </is>
      </c>
    </row>
    <row r="2">
      <c r="A2" s="3" t="inlineStr">
        <is>
          <t>Subsequent Event [Line Items]</t>
        </is>
      </c>
      <c r="B2" s="4" t="inlineStr">
        <is>
          <t xml:space="preserve"> </t>
        </is>
      </c>
    </row>
    <row r="3">
      <c r="A3" s="4" t="inlineStr">
        <is>
          <t>Aggregate offering amount, value, maximum | $</t>
        </is>
      </c>
      <c r="B3" s="6" t="n">
        <v>200</v>
      </c>
    </row>
    <row r="4">
      <c r="A4" s="4" t="inlineStr">
        <is>
          <t>Aggregate offering amount, shares, maximum (in shares) | shares</t>
        </is>
      </c>
      <c r="B4" s="5" t="n">
        <v>26585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6705</v>
      </c>
      <c r="D4" s="6" t="n">
        <v>2227</v>
      </c>
    </row>
    <row r="5">
      <c r="A5" s="3" t="inlineStr">
        <is>
          <t>Adjustments required to reconcile net income to cash flows from operating activities:</t>
        </is>
      </c>
      <c r="C5" s="4" t="inlineStr">
        <is>
          <t xml:space="preserve"> </t>
        </is>
      </c>
      <c r="D5" s="4" t="inlineStr">
        <is>
          <t xml:space="preserve"> </t>
        </is>
      </c>
    </row>
    <row r="6">
      <c r="A6" s="4" t="inlineStr">
        <is>
          <t>Depreciation and amortization</t>
        </is>
      </c>
      <c r="C6" s="5" t="n">
        <v>165</v>
      </c>
      <c r="D6" s="5" t="n">
        <v>470</v>
      </c>
    </row>
    <row r="7">
      <c r="A7" s="4" t="inlineStr">
        <is>
          <t>(Gain)/loss on disposal of equipment</t>
        </is>
      </c>
      <c r="C7" s="5" t="n">
        <v>-1</v>
      </c>
      <c r="D7" s="5" t="n">
        <v>0</v>
      </c>
    </row>
    <row r="8">
      <c r="A8" s="4" t="inlineStr">
        <is>
          <t>Bad debt expense</t>
        </is>
      </c>
      <c r="C8" s="5" t="n">
        <v>832</v>
      </c>
      <c r="D8" s="5" t="n">
        <v>65</v>
      </c>
    </row>
    <row r="9">
      <c r="A9" s="4" t="inlineStr">
        <is>
          <t>Unrealized (gain)/loss on derivative instruments</t>
        </is>
      </c>
      <c r="C9" s="5" t="n">
        <v>-1213</v>
      </c>
      <c r="D9" s="5" t="n">
        <v>-8706</v>
      </c>
    </row>
    <row r="10">
      <c r="A10" s="4" t="inlineStr">
        <is>
          <t>Stock-based compensation</t>
        </is>
      </c>
      <c r="C10" s="5" t="n">
        <v>2162</v>
      </c>
      <c r="D10" s="5" t="n">
        <v>2386</v>
      </c>
    </row>
    <row r="11">
      <c r="A11" s="4" t="inlineStr">
        <is>
          <t>Noncash lease expense</t>
        </is>
      </c>
      <c r="C11" s="5" t="n">
        <v>279</v>
      </c>
      <c r="D11" s="5" t="n">
        <v>258</v>
      </c>
    </row>
    <row r="12">
      <c r="A12" s="3" t="inlineStr">
        <is>
          <t>Changes in operating assets and liabilities:</t>
        </is>
      </c>
      <c r="C12" s="4" t="inlineStr">
        <is>
          <t xml:space="preserve"> </t>
        </is>
      </c>
      <c r="D12" s="4" t="inlineStr">
        <is>
          <t xml:space="preserve"> </t>
        </is>
      </c>
    </row>
    <row r="13">
      <c r="A13" s="4" t="inlineStr">
        <is>
          <t>Accounts receivable</t>
        </is>
      </c>
      <c r="C13" s="5" t="n">
        <v>-21337</v>
      </c>
      <c r="D13" s="5" t="n">
        <v>-10186</v>
      </c>
    </row>
    <row r="14">
      <c r="A14" s="4" t="inlineStr">
        <is>
          <t>Inventory</t>
        </is>
      </c>
      <c r="C14" s="5" t="n">
        <v>20089</v>
      </c>
      <c r="D14" s="5" t="n">
        <v>10608</v>
      </c>
    </row>
    <row r="15">
      <c r="A15" s="4" t="inlineStr">
        <is>
          <t>Prepaid expenses, net supplier advances, and other assets</t>
        </is>
      </c>
      <c r="C15" s="5" t="n">
        <v>683</v>
      </c>
      <c r="D15" s="5" t="n">
        <v>-5299</v>
      </c>
    </row>
    <row r="16">
      <c r="A16" s="4" t="inlineStr">
        <is>
          <t>Accounts payable, accrued expenses, and other liabilities</t>
        </is>
      </c>
      <c r="C16" s="5" t="n">
        <v>1072</v>
      </c>
      <c r="D16" s="5" t="n">
        <v>-14371</v>
      </c>
    </row>
    <row r="17">
      <c r="A17" s="4" t="inlineStr">
        <is>
          <t>Net cash provided by (used in) operating activities</t>
        </is>
      </c>
      <c r="C17" s="5" t="n">
        <v>9436</v>
      </c>
      <c r="D17" s="5" t="n">
        <v>-22548</v>
      </c>
    </row>
    <row r="18">
      <c r="A18" s="3" t="inlineStr">
        <is>
          <t>Cash flows from investing activities:</t>
        </is>
      </c>
      <c r="C18" s="4" t="inlineStr">
        <is>
          <t xml:space="preserve"> </t>
        </is>
      </c>
      <c r="D18" s="4" t="inlineStr">
        <is>
          <t xml:space="preserve"> </t>
        </is>
      </c>
    </row>
    <row r="19">
      <c r="A19" s="4" t="inlineStr">
        <is>
          <t>Cash paid for property and equipment</t>
        </is>
      </c>
      <c r="C19" s="5" t="n">
        <v>-454</v>
      </c>
      <c r="D19" s="5" t="n">
        <v>-244</v>
      </c>
    </row>
    <row r="20">
      <c r="A20" s="4" t="inlineStr">
        <is>
          <t>Proceeds from sale of property and equipment</t>
        </is>
      </c>
      <c r="C20" s="5" t="n">
        <v>5</v>
      </c>
      <c r="D20" s="5" t="n">
        <v>0</v>
      </c>
    </row>
    <row r="21">
      <c r="A21" s="4" t="inlineStr">
        <is>
          <t>Net cash used in investing activities</t>
        </is>
      </c>
      <c r="C21" s="5" t="n">
        <v>-449</v>
      </c>
      <c r="D21" s="5" t="n">
        <v>-244</v>
      </c>
    </row>
    <row r="22">
      <c r="A22" s="3" t="inlineStr">
        <is>
          <t>Cash flows from financing activities:</t>
        </is>
      </c>
      <c r="C22" s="4" t="inlineStr">
        <is>
          <t xml:space="preserve"> </t>
        </is>
      </c>
      <c r="D22" s="4" t="inlineStr">
        <is>
          <t xml:space="preserve"> </t>
        </is>
      </c>
    </row>
    <row r="23">
      <c r="A23" s="4" t="inlineStr">
        <is>
          <t>Proceeds from exercise of stock options/warrants</t>
        </is>
      </c>
      <c r="C23" s="5" t="n">
        <v>603</v>
      </c>
      <c r="D23" s="5" t="n">
        <v>152</v>
      </c>
    </row>
    <row r="24">
      <c r="A24" s="4" t="inlineStr">
        <is>
          <t>Borrowings on credit facility</t>
        </is>
      </c>
      <c r="C24" s="5" t="n">
        <v>0</v>
      </c>
      <c r="D24" s="5" t="n">
        <v>12000</v>
      </c>
    </row>
    <row r="25">
      <c r="A25" s="4" t="inlineStr">
        <is>
          <t>Cash received (paid) on notes payable</t>
        </is>
      </c>
      <c r="C25" s="5" t="n">
        <v>-6</v>
      </c>
      <c r="D25" s="5" t="n">
        <v>-8</v>
      </c>
    </row>
    <row r="26">
      <c r="A26" s="4" t="inlineStr">
        <is>
          <t>Net cash provided by (used in) financing activities</t>
        </is>
      </c>
      <c r="C26" s="5" t="n">
        <v>597</v>
      </c>
      <c r="D26" s="5" t="n">
        <v>12144</v>
      </c>
    </row>
    <row r="27">
      <c r="A27" s="4" t="inlineStr">
        <is>
          <t>Effects of exchange rate changes on cash and cash equivalents</t>
        </is>
      </c>
      <c r="C27" s="5" t="n">
        <v>187</v>
      </c>
      <c r="D27" s="5" t="n">
        <v>-56</v>
      </c>
    </row>
    <row r="28">
      <c r="A28" s="4" t="inlineStr">
        <is>
          <t>Net increase/ (decrease) in cash and cash equivalents</t>
        </is>
      </c>
      <c r="C28" s="5" t="n">
        <v>9771</v>
      </c>
      <c r="D28" s="5" t="n">
        <v>-10704</v>
      </c>
    </row>
    <row r="29">
      <c r="A29" s="4" t="inlineStr">
        <is>
          <t>Cash and cash equivalents at beginning of the period</t>
        </is>
      </c>
      <c r="C29" s="5" t="n">
        <v>19629</v>
      </c>
      <c r="D29" s="5" t="n">
        <v>28690</v>
      </c>
    </row>
    <row r="30">
      <c r="A30" s="4" t="inlineStr">
        <is>
          <t>Cash, cash equivalents and restricted cash at end of the period</t>
        </is>
      </c>
      <c r="B30" s="4" t="inlineStr">
        <is>
          <t>[1]</t>
        </is>
      </c>
      <c r="C30" s="6" t="n">
        <v>29400</v>
      </c>
      <c r="D30" s="6" t="n">
        <v>17986</v>
      </c>
    </row>
    <row r="31"/>
    <row r="32">
      <c r="A32" s="4" t="inlineStr">
        <is>
          <t>[1]Includes $320 and $0 of restricted cash as of March 31, 2023 and 2022, respectively, that were included in other current assets.</t>
        </is>
      </c>
    </row>
  </sheetData>
  <mergeCells count="4">
    <mergeCell ref="A1:B2"/>
    <mergeCell ref="C1:D1"/>
    <mergeCell ref="A31:C31"/>
    <mergeCell ref="A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Restricted cash</t>
        </is>
      </c>
      <c r="B3" s="6" t="n">
        <v>320</v>
      </c>
      <c r="C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The Vita Coco Company, Inc. and subsidiaries (the “Company”) develops, markets, and distributes various coconut water products under the brand name Vita Coco and for retailers' own brands, predominantly in the United States. Other products include coconut milk, natural energy drinks (under the brand name Runa ), coconut oil, water (under the brand name Ever &amp; Ever ), protein infused fitness drinks (under the brand name PWR LIFT) and coconut as a commodity. The Company was incorporated in Delaware as All Market Inc. on January 17, 2007.On September 9, 2021, we changed our name to The Vita Coco Company, Inc. In 2018, the Company purchased certain assets and liabilities of Runa , which is marketed and distributed primarily in the United States.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2012 and 2015, four North American subsidiaries established between 2012 and 2018, as well as All Market Europe, Ltd. ("AME") in the United Kingdom of which the Company became the sole shareholder as of December 31, 2021. Impact of the COVID-19 Pandemic and the Current Geopolitical and Economic Instability Disruptions in the worldwide economy may affect our business, and the macroeconomic environment continues to be affected by the impacts of the COVID-19 pandemic and the current geopolitical and economic instability (including the effects of the conflict between Ukraine and Russia). As a result, in the years ended December 31, 2022 and 2021, the Company saw significant cost inflation to domestic and international shipping costs and some inflationary pressures on other cost elements, which have been partially covered by pricing actions to date. For the three months ended March 31, 2023, we saw more favorable transportation costs than the same period in the prior year as the supply chain environment stabilizes, but general inflationary pressures continue to increase the other elements of our cost of goods and operating expenses. The Company is continuing to monitor the situation carefully to understand any future potential impact on its people and business, including but not limited to rising inflation rates, and actions taken by both U.S. and foreign governments to control such increases. The Company has also seen greater volatility on foreign exchange rates. A strong dollar generally benefits the Company's supply chain activities while negatively impacting our reported international revenues. As a result, it is not currently possible to ascertain the overall impact of COVID-19 or the ongoing economic and geopolitical instability on the Company’s business, results of operations, financial condition, or liquidity. Future events and effects related to COVID-19 or the on-going geopolitical and economic instability cannot be determined with precision and actual results could significantly differ from estimates or forecasts. Unaudited interim financial information The Company’s condensed consolidated interim financial statements are prepared in accordance with accounting principles generally accepted in the United States of America (“U.S. GAAP”) and Article 10 of Regulation S-X. As permitted under those rules, certain footnotes or other financial information that are normally required by U.S. GAAP can be condensed or omitted. In the opinion of the Company, the accompanying unaudited condensed consolidated financial statements contain all adjustments, consisting of only normal recurring adjustments, necessary for a fair presentation of the Company’s financial information for the interim period presented. These interim results are not necessarily indicative of the results to be expected for the year ending December 31, 2023 or for any other interim period or for any other future year. The condensed consolidated balance sheet as of March 31, 2023 is unaudited and should be read in conjunction with the audited consolidated financial statements and the related notes thereto for the fiscal year ended December 31, 2022. During the three months ended March 31, 2023, there were no significant changes to the Company’s significant accounting policies as described in the Company’s audited consolidated financial statements as of and for the year ended December 31, 2022, except for the adoption of ASU 2016-13, Financial Instruments - 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4:28Z</dcterms:created>
  <dcterms:modified xmlns:dcterms="http://purl.org/dc/terms/" xmlns:xsi="http://www.w3.org/2001/XMLSchema-instance" xsi:type="dcterms:W3CDTF">2023-05-05T20:14:28Z</dcterms:modified>
</cp:coreProperties>
</file>